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Basis of Presentation and Organ" sheetId="8" state="visible" r:id="rId8"/>
    <sheet xmlns:r="http://schemas.openxmlformats.org/officeDocument/2006/relationships" name="Recent Accounting Pronouncement" sheetId="9" state="visible" r:id="rId9"/>
    <sheet xmlns:r="http://schemas.openxmlformats.org/officeDocument/2006/relationships" name="Restructuring Activities" sheetId="10" state="visible" r:id="rId10"/>
    <sheet xmlns:r="http://schemas.openxmlformats.org/officeDocument/2006/relationships" name="Goodwill and Other Intangible A"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Share-based Compensation"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Investment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Headquarters Transactions" sheetId="20" state="visible" r:id="rId20"/>
    <sheet xmlns:r="http://schemas.openxmlformats.org/officeDocument/2006/relationships" name="Subsequent Event" sheetId="21" state="visible" r:id="rId21"/>
    <sheet xmlns:r="http://schemas.openxmlformats.org/officeDocument/2006/relationships" name="Basis of Presentation and Org22" sheetId="22" state="visible" r:id="rId22"/>
    <sheet xmlns:r="http://schemas.openxmlformats.org/officeDocument/2006/relationships" name="Restructuring Activities (Table" sheetId="23" state="visible" r:id="rId23"/>
    <sheet xmlns:r="http://schemas.openxmlformats.org/officeDocument/2006/relationships" name="Goodwill and Other Intangible24" sheetId="24" state="visible" r:id="rId24"/>
    <sheet xmlns:r="http://schemas.openxmlformats.org/officeDocument/2006/relationships" name="Stockholders' Equity (Tables)" sheetId="25" state="visible" r:id="rId25"/>
    <sheet xmlns:r="http://schemas.openxmlformats.org/officeDocument/2006/relationships" name="Earnings per Share (Tables)" sheetId="26" state="visible" r:id="rId26"/>
    <sheet xmlns:r="http://schemas.openxmlformats.org/officeDocument/2006/relationships" name="Share-based Compensation (Table"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Segment Information (Tables)" sheetId="31" state="visible" r:id="rId31"/>
    <sheet xmlns:r="http://schemas.openxmlformats.org/officeDocument/2006/relationships" name="Nature of Operations (Details)" sheetId="32" state="visible" r:id="rId32"/>
    <sheet xmlns:r="http://schemas.openxmlformats.org/officeDocument/2006/relationships" name="Restructuring Activities (Narra" sheetId="33" state="visible" r:id="rId33"/>
    <sheet xmlns:r="http://schemas.openxmlformats.org/officeDocument/2006/relationships" name="Restructuring Activities (Opera"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Stockholders' Equity (Schedule " sheetId="39" state="visible" r:id="rId39"/>
    <sheet xmlns:r="http://schemas.openxmlformats.org/officeDocument/2006/relationships" name="Stockholders' Equity (AOCI) (De" sheetId="40" state="visible" r:id="rId40"/>
    <sheet xmlns:r="http://schemas.openxmlformats.org/officeDocument/2006/relationships" name="Earnings per Share (Reconciliat" sheetId="41" state="visible" r:id="rId41"/>
    <sheet xmlns:r="http://schemas.openxmlformats.org/officeDocument/2006/relationships" name="Earnings Per Share (Anti-Diluti" sheetId="42" state="visible" r:id="rId42"/>
    <sheet xmlns:r="http://schemas.openxmlformats.org/officeDocument/2006/relationships" name="Share-based Compensation (Total" sheetId="43" state="visible" r:id="rId43"/>
    <sheet xmlns:r="http://schemas.openxmlformats.org/officeDocument/2006/relationships" name="Share-based Compensation (Summa" sheetId="44" state="visible" r:id="rId44"/>
    <sheet xmlns:r="http://schemas.openxmlformats.org/officeDocument/2006/relationships" name="Share-based Compensation (Narra" sheetId="45" state="visible" r:id="rId45"/>
    <sheet xmlns:r="http://schemas.openxmlformats.org/officeDocument/2006/relationships" name="Share-based Compensation (Sum46" sheetId="46" state="visible" r:id="rId46"/>
    <sheet xmlns:r="http://schemas.openxmlformats.org/officeDocument/2006/relationships" name="Share-based Compensation (Sum47" sheetId="47" state="visible" r:id="rId47"/>
    <sheet xmlns:r="http://schemas.openxmlformats.org/officeDocument/2006/relationships" name="Debt (Summary of Debt) (Details" sheetId="48" state="visible" r:id="rId48"/>
    <sheet xmlns:r="http://schemas.openxmlformats.org/officeDocument/2006/relationships" name="Debt (Narrative) (Details)" sheetId="49" state="visible" r:id="rId49"/>
    <sheet xmlns:r="http://schemas.openxmlformats.org/officeDocument/2006/relationships" name="Fair Value Measurements (Fair V" sheetId="50" state="visible" r:id="rId50"/>
    <sheet xmlns:r="http://schemas.openxmlformats.org/officeDocument/2006/relationships" name="Fair Value Measurements (Fair51" sheetId="51" state="visible" r:id="rId51"/>
    <sheet xmlns:r="http://schemas.openxmlformats.org/officeDocument/2006/relationships" name="Investments (Summary of Investm" sheetId="52" state="visible" r:id="rId52"/>
    <sheet xmlns:r="http://schemas.openxmlformats.org/officeDocument/2006/relationships" name="Investments (Summary of Inves53" sheetId="53" state="visible" r:id="rId53"/>
    <sheet xmlns:r="http://schemas.openxmlformats.org/officeDocument/2006/relationships" name="Investments (Narrative) (Detail" sheetId="54" state="visible" r:id="rId54"/>
    <sheet xmlns:r="http://schemas.openxmlformats.org/officeDocument/2006/relationships" name="Commitments and Contingencies (" sheetId="55" state="visible" r:id="rId55"/>
    <sheet xmlns:r="http://schemas.openxmlformats.org/officeDocument/2006/relationships" name="Segment Information (Narrative)" sheetId="56" state="visible" r:id="rId56"/>
    <sheet xmlns:r="http://schemas.openxmlformats.org/officeDocument/2006/relationships" name="Segment Information (Summary of" sheetId="57" state="visible" r:id="rId57"/>
    <sheet xmlns:r="http://schemas.openxmlformats.org/officeDocument/2006/relationships" name="Segment Information (Summary 58" sheetId="58" state="visible" r:id="rId58"/>
    <sheet xmlns:r="http://schemas.openxmlformats.org/officeDocument/2006/relationships" name="Headquarters Transactions (Deta"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535">
  <si>
    <t>Document and Entity Information - shares</t>
  </si>
  <si>
    <t>9 Months Ended</t>
  </si>
  <si>
    <t>Apr. 01, 2017</t>
  </si>
  <si>
    <t>Apr. 28, 2017</t>
  </si>
  <si>
    <t>Document and Entity Information [Abstract]</t>
  </si>
  <si>
    <t>Document Type</t>
  </si>
  <si>
    <t>10-Q</t>
  </si>
  <si>
    <t>Amendment Flag</t>
  </si>
  <si>
    <t>false</t>
  </si>
  <si>
    <t>Document Period End Date</t>
  </si>
  <si>
    <t>Apr. 1,
		2017</t>
  </si>
  <si>
    <t>Document Fiscal Year Focus</t>
  </si>
  <si>
    <t>Document Fiscal Period Focus</t>
  </si>
  <si>
    <t>Q3</t>
  </si>
  <si>
    <t>Trading Symbol</t>
  </si>
  <si>
    <t>COH</t>
  </si>
  <si>
    <t>Entity Registrant Name</t>
  </si>
  <si>
    <t>COACH INC</t>
  </si>
  <si>
    <t>Entity Central Index Key</t>
  </si>
  <si>
    <t>Current Fiscal Year End Date</t>
  </si>
  <si>
    <t>--07-01</t>
  </si>
  <si>
    <t>Entity Filer Category</t>
  </si>
  <si>
    <t>Large Accelerated Filer</t>
  </si>
  <si>
    <t>Entity Common Stock, Shares Outstanding</t>
  </si>
  <si>
    <t>CONDENSED CONSOLIDATED BALANCE SHEETS - USD ($) $ in Millions</t>
  </si>
  <si>
    <t>Jul. 02, 2016</t>
  </si>
  <si>
    <t>Current Assets:</t>
  </si>
  <si>
    <t>Cash and cash equivalents</t>
  </si>
  <si>
    <t>Short-term investments</t>
  </si>
  <si>
    <t>Trade accounts receivable, less allowances of $2.1 and $2.2, respectively</t>
  </si>
  <si>
    <t>Inventories</t>
  </si>
  <si>
    <t>Income tax receivable</t>
  </si>
  <si>
    <t>Prepaid expenses and other current assets</t>
  </si>
  <si>
    <t>Total current assets</t>
  </si>
  <si>
    <t>Property and equipment, net</t>
  </si>
  <si>
    <t>Long-term investments</t>
  </si>
  <si>
    <t>Goodwill</t>
  </si>
  <si>
    <t>Intangible assets</t>
  </si>
  <si>
    <t>Deferred income taxes</t>
  </si>
  <si>
    <t>Other assets</t>
  </si>
  <si>
    <t>Total assets</t>
  </si>
  <si>
    <t>Current Liabilities:</t>
  </si>
  <si>
    <t>Accounts payable</t>
  </si>
  <si>
    <t>Accrued liabilities</t>
  </si>
  <si>
    <t>Current debt</t>
  </si>
  <si>
    <t>Total current liabilities</t>
  </si>
  <si>
    <t>Long-term debt</t>
  </si>
  <si>
    <t>Other liabilities</t>
  </si>
  <si>
    <t>Total liabilities</t>
  </si>
  <si>
    <t>Commitments and contingencies</t>
  </si>
  <si>
    <t xml:space="preserve"> </t>
  </si>
  <si>
    <t>Stockholders' Equity:</t>
  </si>
  <si>
    <t>Preferred stock: (authorized 25.0 million shares; $0.01 par value per share) none issued</t>
  </si>
  <si>
    <t>Common stock: (authorized 1,000.0 million shares; $0.01 par value per share) issued and outstanding 281.1 million and 278.5 million shares, respectively</t>
  </si>
  <si>
    <t>Additional paid-in-capital</t>
  </si>
  <si>
    <t>Retained earnings (accumulated deficit)</t>
  </si>
  <si>
    <t>Accumulated other comprehensive loss</t>
  </si>
  <si>
    <t>Total stockholders' equity</t>
  </si>
  <si>
    <t>Total liabilities and stockholders' equity</t>
  </si>
  <si>
    <t>CONDENSED CONSOLIDATED BALANCE SHEETS (Parenthetical) - USD ($) $ in Millions</t>
  </si>
  <si>
    <t>Statement of Financial Position [Abstract]</t>
  </si>
  <si>
    <t>Trade accounts receivable, allowances</t>
  </si>
  <si>
    <t>Preferred stock, authorized (shares)</t>
  </si>
  <si>
    <t>Preferred stock, par value (USD per share)</t>
  </si>
  <si>
    <t>Preferred stock, issued (shares)</t>
  </si>
  <si>
    <t>Common stock, authorized (shares)</t>
  </si>
  <si>
    <t>Common stock, par value (USD per share)</t>
  </si>
  <si>
    <t>Common stock, issued (shares)</t>
  </si>
  <si>
    <t>Common stock, outstanding (shares)</t>
  </si>
  <si>
    <t>CONDENSED CONSOLIDATED STATEMENTS OF INCOME - USD ($) shares in Millions, $ in Millions</t>
  </si>
  <si>
    <t>3 Months Ended</t>
  </si>
  <si>
    <t>Mar. 26, 2016</t>
  </si>
  <si>
    <t>Income Statement [Abstract]</t>
  </si>
  <si>
    <t>Net sales</t>
  </si>
  <si>
    <t>Cost of sales</t>
  </si>
  <si>
    <t>Gross profit</t>
  </si>
  <si>
    <t>Selling, general and administrative expenses</t>
  </si>
  <si>
    <t>Operating income</t>
  </si>
  <si>
    <t>Interest expense, net</t>
  </si>
  <si>
    <t>Income before provision for income taxes</t>
  </si>
  <si>
    <t>Provision for income taxes</t>
  </si>
  <si>
    <t>Net income</t>
  </si>
  <si>
    <t>Net income per share:</t>
  </si>
  <si>
    <t>Basic (USD per share)</t>
  </si>
  <si>
    <t>Diluted (USD per share)</t>
  </si>
  <si>
    <t>Shares used in computing net income per share:</t>
  </si>
  <si>
    <t>Basic (shares)</t>
  </si>
  <si>
    <t>Diluted (shares)</t>
  </si>
  <si>
    <t>Cash dividends declared per common share (USD per share)</t>
  </si>
  <si>
    <t>CONDENSED CONSOLIDATED STATEMENTS OF COMPREHENSIVE INCOME - USD ($) $ in Millions</t>
  </si>
  <si>
    <t>Statement of Comprehensive Income [Abstract]</t>
  </si>
  <si>
    <t>Other comprehensive income (loss), net of tax:</t>
  </si>
  <si>
    <t>Unrealized (losses) gains on cash flow hedging derivatives, net</t>
  </si>
  <si>
    <t>Unrealized gains (losses) on available-for-sale investments, net</t>
  </si>
  <si>
    <t>Foreign currency translation adjustments</t>
  </si>
  <si>
    <t>Other comprehensive income (loss), net of tax</t>
  </si>
  <si>
    <t>Comprehensive income</t>
  </si>
  <si>
    <t>CONDENSED CONSOLIDATED STATEMENTS OF CASH FLOWS - USD ($) $ in Millions</t>
  </si>
  <si>
    <t>CASH FLOWS PROVIDED BY OPERATING ACTIVITIES</t>
  </si>
  <si>
    <t>Adjustments to reconcile net income to net cash provided by (used in) operating activities:</t>
  </si>
  <si>
    <t>Depreciation and amortization</t>
  </si>
  <si>
    <t>Provision for bad debt</t>
  </si>
  <si>
    <t>Share-based compensation</t>
  </si>
  <si>
    <t>Excess tax effect from share-based compensation</t>
  </si>
  <si>
    <t>Restructuring activities</t>
  </si>
  <si>
    <t>Other non-cash charges, net</t>
  </si>
  <si>
    <t>Changes in operating assets and liabilities:</t>
  </si>
  <si>
    <t>Trade accounts receivable</t>
  </si>
  <si>
    <t>Net cash provided by operating activities</t>
  </si>
  <si>
    <t>CASH FLOWS PROVIDED BY (USED IN) INVESTING ACTIVITIES</t>
  </si>
  <si>
    <t>Hudson Yards sale of investments</t>
  </si>
  <si>
    <t>Sale of former headquarters</t>
  </si>
  <si>
    <t>Purchases of investments</t>
  </si>
  <si>
    <t>Proceeds from maturities and sales of investments</t>
  </si>
  <si>
    <t>Purchases of property and equipment</t>
  </si>
  <si>
    <t>Acquisition of lease rights, net</t>
  </si>
  <si>
    <t>Acquisition of interest in equity method investment</t>
  </si>
  <si>
    <t>Net cash provided by (used in) investing activities</t>
  </si>
  <si>
    <t>CASH FLOWS USED IN FINANCING ACTIVITIES</t>
  </si>
  <si>
    <t>Dividend payments</t>
  </si>
  <si>
    <t>Repayment of debt</t>
  </si>
  <si>
    <t>Proceeds from share-based awards</t>
  </si>
  <si>
    <t>Taxes paid to net settle share-based award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information:</t>
  </si>
  <si>
    <t>Cash paid for income taxes, net</t>
  </si>
  <si>
    <t>Cash paid for interest</t>
  </si>
  <si>
    <t>Noncash investing activity - property and equipment obligations</t>
  </si>
  <si>
    <t>Nature of Operations</t>
  </si>
  <si>
    <t>Organization, Consolidation and Presentation of Financial Statements [Abstract]</t>
  </si>
  <si>
    <t>Nature of Operations Coach, Inc. (the "Company") is a leading New York design house of modern luxury accessories and lifestyle brands. The Company’s primary product offerings, manufactured by third-party suppliers, include women’s and men’s bags, small leather goods, footwear, business cases, ready-to-wear including outerwear, watches, weekend and travel accessories, scarves, sunwear, fragrance, jewelry, travel bags and other lifestyle products. Coach branded products are primarily sold through its North America and International reportable segments. The North America segment includes sales to North American consumers through Coach-operated stores, including the Internet, and sales to wholesale customers. The International segment includes sales to consumers through Coach-branded stores and concession shop-in-shops in Japan, mainland China, Hong Kong, Macau, Singapore, Taiwan, Malaysia, South Korea, the United Kingdom, France, Ireland, Spain, Portugal, Germany, Italy, Austria, Belgium, the Netherlands and Switzerland. Additionally, International includes sales to consumers through the Internet in Japan, mainland China, South Korea, the United Kingdom, France, Spain, Germany and Italy, as well as sales to wholesale customers and distributors in approximately 55 countries. The Stuart Weitzman segment includes worldwide sales generated by the Stuart Weitzman brand, primarily through department stores in North America and international locations, within numerous independent third party distributors and within Stuart Weitzman operated stores, including the Internet, in the United States, Canada and Europe. The Company also records sales of Coach brand products generated in licensing and disposition channels in Other, which is not a reportable segment.</t>
  </si>
  <si>
    <t>Basis of Presentation and Organization</t>
  </si>
  <si>
    <t>Basis of Presentation and Organization Interim Financial Statements These interim condensed consolidated financial statements have been prepared pursuant to the rules and regulations of the SEC and are unaudited. In the opinion of management, such condensed consolidated financial statements contain all normal and recurring adjustments necessary to present fairly the consolidated financial position, income, comprehensive income and cash flows of the Company for the interim periods presented. In addition, certain information and footnote disclosures normally included in financial statements prepared in accordance with accounting principles generally accepted in the U.S. ("U.S. GAAP") have been condensed or omitted from this report as is permitted by the SEC's rules and regulations. However, the Company believes that the disclosures provided herein are adequate to prevent the information presented from being misleading. This report should be read in conjunction with the audited consolidated financial statements and notes thereto, included in the Company’s Annual Report on Form 10-K filed with the SEC for the year ended July 2, 2016. The results of operations, cash flows and comprehensive income for the three and nine months ended April 1, 2017 are not necessarily indicative of results to be expected for the entire fiscal year, which will end on July 1, 2017 ("fiscal 2017 "). Fiscal Periods The Company utilizes a 52-53 week fiscal year ending on the Saturday closest to June 30. Fiscal 2017 will be a 52-week period. Fiscal 2016 ended on July 2, 2016 and was a 53-week period ("fiscal 2016"). The third quarter of fiscal 2017 ended on April 1, 2017 and was a 13-week period. The third quarter of fiscal 2016 ended on March 26, 2016 and was also a 13-week period. Use of Estimates The preparation of financial statements in conformity with U.S. GAAP requires management to make estimates and assumptions that affect the amounts reported in the financial statements and footnotes thereto. Actual results could differ from estimates in amounts that may be material to the financial statements. Significant estimates inherent in the preparation of the condensed consolidated financial statements include reserves for the realizability of inventory; customer returns, end-of-season markdowns and operational chargebacks; reserves for litigation and other contingencies; useful lives and impairments of long-lived tangible and intangible assets; accounting for income taxes and related uncertain tax positions; the valuation of stock-based compensation awards and related estimated forfeiture rates; reserves for restructuring; and accounting for business combinations, amongst others. Reclassifications Certain reclassifications on the Condensed Consolidated Balance Sheet have been made to the prior period's financial information in order to conform to the current period's presentation. Principles of Consolidation These unaudited interim condensed consolidated financial statements include the accounts of the Company and all 100% owned subsidiaries. All intercompany transactions and balances have been eliminated in consolidation.</t>
  </si>
  <si>
    <t>Recent Accounting Pronouncements</t>
  </si>
  <si>
    <t>Accounting Policies [Abstract]</t>
  </si>
  <si>
    <t>Recent Accounting Pronouncements Recently Issued Accounting Pronouncements Not Yet Adopted In January 2017, the Financial Accounting Standards Board ("FASB") issued ASU No. 2017-04, " Intangibles - Goodwill and Other (Topic 350): Simplifying the Test for Goodwill Impairment, " which simplifies the subsequent measurement of goodwill by eliminating the second step from the quantitative goodwill impairment test. Under this guidance, annual or interim goodwill impairment testing will be performed by comparing the fair value of a reporting unit with its carrying amount. An impairment charge will then be recognized for the amount by which the carrying amount exceeds the reporting unit's fair value, up to the total amount of goodwill allocated to that reporting unit. The requirements of the new standard will be effective for interim and annual goodwill impairment tests performed in fiscal years beginning after December 15, 2019, which for the Company is the first quarter of fiscal 2021. Early adoption is permitted for interim or annual goodwill impairment tests performed on testing dates after January 1, 2017. The Company is currently evaluating this guidance to determine the effect its adoption may have on its consolidated financial statements or notes thereto. In March 2016, the FASB issued ASU No. 2016-09, " Improvements to Employee Share-Based Payment Accounting (Topic 718), " which simplifies several aspects of the accounting for share-based payment transactions, including the accounting for income taxes, forfeitures and statutory tax withholding requirements, as well as classification in the statement of cash flows. Most notably, the Company will be required to recognize all excess tax benefits and shortfalls as income tax expense or benefit in the income statement within the reporting period in which they occur. Therefore, the impact on the consolidated financial statements will be dependent upon future events which are unpredictable. The requirements of the new standard will be effective for annual reporting periods beginning after December 15, 2016, including interim periods within those annual reporting periods. The Company will adopt this standard in the first quarter of fiscal 2018. In February 2016, the FASB issued ASU No. 2016-02, " Leases (Topic 842), " which is intended to increase transparency and comparability among companies that enter into leasing arrangements. This ASU requires recognition of lease assets and lease liabilities on the balance sheet for nearly all leases (other than short-term leases), as well as a retrospective recognition and measurement of existing impacted leases. The requirements of the new standard will be effective for annual reporting periods beginning after December 15, 2018, and interim periods within those annual periods, which for the Company is the first quarter of fiscal 2020. Early adoption is permitted. The new standard is required to be applied with a modified retrospective approach to each prior reporting period with various optional practical expedients. The Company is currently performing a comprehensive evaluation of the impact of adopting this guidance on its consolidated financial statements and notes thereto. The Company expects the guidance will result in a significant increase to long-term assets and long-term liabilities on its consolidated balance sheets and does not expect it to have a material impact on the consolidated statements of income. This guidance is not expected to have a material impact on the Company's liquidity. In May 2014, the FASB issued ASU No. 2014-09, " Revenue from Contracts with Customers ," which provides a single, comprehensive revenue recognition model for all contracts with customers, and contains principles to determine the measurement of revenue and timing of when it is recognized. The requirements of the new standard will be effective for annual reporting periods beginning after December 15, 2017, and interim periods within those annual periods, which for the Company is the first quarter of fiscal 2019. Early adoption will be permitted for annual reporting periods beginning after December 15, 2016, including interim periods within those annual periods. The Company currently has a cross-functional implementation team in place that is performing a comprehensive evaluation to determine the impact that adopting this guidance will have on its consolidated financial statements and notes thereto.</t>
  </si>
  <si>
    <t>Restructuring Activities</t>
  </si>
  <si>
    <t>Restructuring and Related Activities [Abstract]</t>
  </si>
  <si>
    <t>Restructuring Activities Operational Efficiency Plan During the fourth quarter of fiscal 2016, the Company announced a plan (the “Operational Efficiency Plan”) to enhance organizational efficiency, update core technology platforms and network optimization. The Operational Efficiency Plan was adopted as a result of a strategic review of the Company’s corporate structure which focused on creating an agile and scalable business model. During the three and nine months ended April 1, 2017 , the Company incurred Operational Efficiency Plan related charges within selling, general and administrative ("SG&amp;A") expenses of $6.4 million ( $4.8 million after-tax, or $0.02 per diluted share) and $17.2 million ( $12.9 million after-tax, or $0.05 per diluted share), respectively, primarily due to organizational efficiency costs, technology infrastructure costs, and to a lesser extent, network optimization costs. Total cumulative charges incurred under the Operational Efficiency Plan to date are $61.1 million . Actions under our Operational Efficiency Plan will be substantially completed by the end of fiscal 2017, with estimated incremental charges in the range of $20 million . A summary of charges and related liabilities under the Company's Operational Efficiency Plan is as follows: Organizational Efficiency (1) Technology Infrastructure (2) Network Optimization (3) Total (millions) Liability as of July 2, 2016 $ 22.2 $ — $ 3.2 $ 25.4 Fiscal 2017 charges 11.7 4.8 0.7 17.2 Cash payments (20.2 ) (3.6 ) (3.2 ) (27.0 ) Non-cash charges (6.2 ) — (0.7 ) (6.9 ) Liability as of April 1, 2017 $ 7.5 $ 1.2 $ — $ 8.7 (1) Organizational efficiency charges, recorded within SG&amp;A expenses, primarily related to accelerated depreciation associated with the retirement of information technology systems, severance and related costs of corporate employees as well as consulting fees related to process and organizational optimization. (2) Technology infrastructure costs, recorded within SG&amp;A expenses, related to the initial costs of replacing and updating the Company’s core technology platforms. (3) Network optimization costs, recorded within SG&amp;A expenses, related to lease termination costs. The balances as of April 1, 2017 and July 2, 2016 are included within accrued liabilities on the Company's Consolidated Balance Sheets. The above charges were recorded as corporate unallocated expenses within the Company's Consolidated Statements of Income. See Note 13, "Segment Information," for further information. Transformation Plan During the fourth quarter of fiscal year ended June 28, 2014 ("fiscal 2014"), the Company announced a multi-year strategic plan to transform the Coach brand and reinvigorate growth. This multi-faceted, multi-year transformation plan (the "Transformation Plan"), which continued through the end of fiscal 2016, included key operational and cost measures. Refer to Note 3 of our Annual Report on Form 10-K for the fiscal year ended July 2, 2016 for additional information about the Transformation Plan. Total cumulative charges incurred under the Transformation Plan through July 2, 2016 were $321.5 million . The fourth quarter of fiscal 2016 was the last reporting period in which charges were incurred under this plan. During the three and nine months ended March 26, 2016 , the Company recorded transformation-related charges within SG&amp;A expenses of $9.4 million ( $6.4 million after-tax, or $0.02 per diluted share) and $35.9 million ( $26.9 million after-tax, or $0.10 per diluted share), respectively, primarily due to organizational efficiency costs and accelerated depreciation as a result of store renovations, within North America and select International stores. The balance of liabilities under the Company's Transformation plan at July 2, 2016 was $5.5 million , and was included within accrued liabilities on the Company's Condensed Consolidated Balance Sheet. There are no remaining liabilities under the Company's Transformation plan at April 1, 2017 .</t>
  </si>
  <si>
    <t>Goodwill and Other Intangible Assets</t>
  </si>
  <si>
    <t>Goodwill and Intangible Assets Disclosure [Abstract]</t>
  </si>
  <si>
    <t>Goodwill and Other Intangible Assets Goodwill The change in the carrying amount of the Company’s goodwill by segment is as follows: International Stuart Weitzman Total (millions) Balance at July 2, 2016 $ 346.9 $ 155.5 $ 502.4 Foreign exchange impact (20.5 ) (0.8 ) (21.3 ) Balance at April 1, 2017 $ 326.4 $ 154.7 $ 481.1 Intangible Assets Intangible assets consist of the following: April 1, 2017 July 2, 2016 Gross Accum. Net Gross Accum. Net (millions) Intangible assets subject to amortization: Customer relationships $ 54.7 $ (8.8 ) $ 45.9 $ 54.7 $ (5.8 ) $ 48.9 Favorable lease rights, net 26.1 (5.9 ) 20.2 24.7 (3.6 ) 21.1 Total intangible assets subject to amortization 80.8 (14.7 ) 66.1 79.4 (9.4 ) 70.0 Intangible assets not subject to amortization: Trademarks and trade names 276.8 — 276.8 276.8 — 276.8 Total intangible assets $ 357.6 $ (14.7 ) $ 342.9 $ 356.2 $ (9.4 ) $ 346.8 As of April 1, 2017 , the expected amortization expense for intangible assets is as follows: Amortization Expense (millions) Remainder of Fiscal 2017 $ 1.9 Fiscal 2018 6.8 Fiscal 2019 6.7 Fiscal 2020 6.5 Fiscal 2021 6.1 Fiscal 2022 5.5 Fiscal 2023 and thereafter 32.6 Total $ 66.1 The expected amortization expense above reflects remaining useful lives of 13.1 years for customer relationships and the remaining lease terms ranging from approximately 1 month to 8.6 years for favorable lease rights.</t>
  </si>
  <si>
    <t>Stockholders' Equity</t>
  </si>
  <si>
    <t>Stockholders' Equity Note [Abstract]</t>
  </si>
  <si>
    <t>Stockholders’ Equity A reconciliation of stockholders' equity is presented below: Shares of Common Stock Common Stock Additional Paid-in- Capital (Accumulated Deficit) / Retained Earnings Accumulated Other Comprehensive Loss Total Stockholders' Equity (millions, except per share data) Balance at June 27, 2015 276.6 $ 2.8 $ 2,754.4 $ (189.6 ) $ (77.7 ) $ 2,489.9 Net income — — — 379.0 — 379.0 Other comprehensive loss — — — — (14.4 ) (14.4 ) Shares issued, pursuant to stock-based compensation arrangements, net of shares withheld for taxes 1.3 — (3.4 ) — — (3.4 ) Share-based compensation — — 65.7 — — 65.7 Excess tax effect from share-based compensation — — (10.3 ) — — (10.3 ) Dividends declared ($1.0125 per share) — — — (281.1 ) — (281.1 ) Balance at March 26, 2016 277.9 $ 2.8 $ 2,806.4 $ (91.7 ) $ (92.1 ) $ 2,625.4 Balance at July 2, 2016 278.5 $ 2.8 $ 2,857.1 $ (104.1 ) $ (72.9 ) $ 2,682.9 Net income — — — 439.3 — 439.3 Other comprehensive loss — — — — (20.9 ) (20.9 ) Shares issued, pursuant to stock-based compensation arrangements, net of shares withheld for taxes 2.6 — 18.9 — — 18.9 Share-based compensation — — 56.8 — — 56.8 Excess tax effect from share-based compensation — — (1.0 ) — — (1.0 ) Dividends declared ($1.0125 per share) — — — (284.1 ) — (284.1 ) Balance at April 1, 2017 281.1 $ 2.8 $ 2,931.8 $ 51.1 $ (93.8 ) $ 2,891.9 The components of accumulated other comprehensive loss ("AOCI"), as of the dates indicated, are as follows: Unrealized Gains (Losses) on Cash Flow Hedges (1) Unrealized Gains (Losses) on Available- for-Sale Debt Securities Cumulative Translation Adjustment Other (2) Total (millions) Balances at June 27, 2015 $ 4.4 $ 0.5 $ (81.7 ) $ (0.9 ) $ (77.7 ) Other comprehensive loss before reclassifications (4.4 ) (1.5 ) (4.7 ) — (10.6 ) Less: gains reclassified from accumulated other comprehensive income to earnings 3.8 — — — 3.8 Net current-period other comprehensive loss (8.2 ) (1.5 ) (4.7 ) — (14.4 ) Balances at March 26, 2016 $ (3.8 ) $ (1.0 ) $ (86.4 ) $ (0.9 ) $ (92.1 ) Balances at July 2, 2016 $ (8.8 ) $ 0.3 $ (62.9 ) $ (1.5 ) $ (72.9 ) Other comprehensive income (loss) before reclassifications 5.6 (0.8 ) (31.6 ) — (26.8 ) Less: losses reclassified from accumulated other comprehensive income to earnings (5.9 ) — — — (5.9 ) Net current-period other comprehensive income (loss) 11.5 (0.8 ) (31.6 ) — (20.9 ) Balances at April 1, 2017 $ 2.7 $ (0.5 ) $ (94.5 ) $ (1.5 ) $ (93.8 ) (1) The ending balances of AOCI related to cash flow hedges are net of tax of ($1.4) million and $1.6 million as of April 1, 2017 and March 26, 2016 , respectively. The amounts reclassified from AOCI are net of tax of $3.1 million and ($1.9) million as of April 1, 2017 and March 26, 2016 , respectively. (2) Other represents the accumulated loss on the Company's minimum pension liability adjustment. The balances at April 1, 2017 and March 26, 2016 are net of tax of $0.8 million and $0.5 million, respectively.</t>
  </si>
  <si>
    <t>Earnings per Share</t>
  </si>
  <si>
    <t>Earnings Per Share [Abstract]</t>
  </si>
  <si>
    <t>Earnings per Share Basic net income per share is calculated by dividing net income by the weighted-average number of shares outstanding during the period. Diluted net income per share is calculated similarly but includes potential dilution from the exercise of stock options and restricted stock units and any other potentially dilutive instruments, only in the periods in which such effects are dilutive under the treasury stock method. The following is a reconciliation of the weighted-average shares outstanding and calculation of basic and diluted earnings per share: Three Months Ended Nine Months Ended April 1, March 26, April 1, March 26, (millions, except per share data) Net income $ 122.2 $ 112.5 $ 439.3 $ 379.0 Total weighted-average basic shares outstanding 280.8 277.8 280.2 277.4 Effect of dilutive securities 2.1 1.7 2.0 1.3 Total weighted-average diluted shares 282.9 279.5 282.2 278.7 Net income per share: Basic $ 0.44 $ 0.40 $ 1.57 $ 1.37 Diluted $ 0.43 $ 0.40 $ 1.56 $ 1.36 Earnings per share amounts have been calculated based on unrounded numbers. Options to purchase shares of the Company's common stock at an exercise price greater than the average market price of the common stock during the reporting period are anti-dilutive and therefore not included in the computation of diluted net income per common share. In addition, the Company has outstanding restricted stock unit awards that are issuable only upon the achievement of certain performance goals. Performance-based restricted stock unit awards are included in the computation of diluted shares only to the extent that the underlying performance conditions (and any applicable market condition modifiers) (i) are satisfied as of the end of the reporting period or (ii) would be considered satisfied if the end of the reporting period were the end of the related contingency period and the result would be dilutive under the treasury stock method. As of April 1, 2017 and March 26, 2016 , there were 9.9 million and 11.0 million , respectively, of additional shares issuable upon exercise of anti-dilutive options and contingent vesting of performance-based restricted stock unit awards, which were excluded from the diluted share calculations.</t>
  </si>
  <si>
    <t>Share-based Compensation</t>
  </si>
  <si>
    <t>Disclosure of Compensation Related Costs, Share-based Payments [Abstract]</t>
  </si>
  <si>
    <t>Share-based Compensation The following table shows the total compensation cost charged against income for share-based compensation plans and the related tax benefits recognized in the condensed consolidated statements of income for the periods indicated: Three Months Ended Nine Months Ended April 1, 2017 (1) March 26, April 1, 2017 (1) March 26, 2016 (millions) Share-based compensation expense $ 20.1 $ 21.2 $ 56.8 $ 65.7 Income tax benefit related to share-based compensation expense 6.4 5.6 17.5 19.8 (1) During the three and nine months ended April 1, 2017 , the Company incurred $1.2 million and $1.7 million , respectively, of share-based compensation expense under the Company's Operational Efficiency Plan. Stock Options A summary of stock option activity during the nine months ended April 1, 2017 is as follows: Number of Options Outstanding Weighted-Average Exercise Price per Option (millions) Outstanding at July 2, 2016 15.1 $ 40.18 Granted 3.5 39.65 Exercised (1.3 ) 39.54 Forfeited or expired (1.3 ) 40.62 Outstanding at April 1, 2017 16.0 40.08 Vested and expected to vest at April 1, 2017 15.6 42.04 Exercisable at April 1, 2017 9.5 44.00 At April 1, 2017 , $26.6 million of total unrecognized compensation cost related to non-vested stock option awards is expected to be recognized over a weighted-average period of 1.1 years. The weighted-average grant-date fair value of options granted during the nine months ended April 1, 2017 and March 26, 2016 was $7.32 and $5.64 , respectively. The total intrinsic value of options exercised during the nine months ended April 1, 2017 and March 26, 2016 was $8.4 million and $0.9 million, respectively. The total cash received from option exercises was $39.2 million for the nine months ended April 1, 2017 and $7.5 million for the nine months ended March 26, 2016 , and the cash tax benefit realized for the tax deductions from these option exercises was approximately $3.3 million and $0.3 million, respectively. Service-based Restricted Stock Unit Awards ("RSUs") A summary of service-based RSU activity during the nine months ended April 1, 2017 is as follows: Number of Non-vested RSUs Weighted- Average Grant- Date Fair Value per RSU (millions) Non-vested at July 2, 2016 3.7 $ 49.06 Granted 2.0 39.43 Vested (1.7 ) 39.14 Forfeited (0.4 ) 35.14 Non-vested at April 1, 2017 3.6 50.03 At April 1, 2017 , $71.7 million of total unrecognized compensation cost related to non-vested share awards is expected to be recognized over a weighted-average period of 1.1 years. The weighted-average grant-date fair value of share awards granted during the nine months ended April 1, 2017 and March 26, 2016 was $39.43 and $31.49 , respectively. The total fair value of shares vested during the nine months ended April 1, 2017 and March 26, 2016 was $67.7 million and $44.1 million, respectively. Performance-based Restricted Stock Unit Awards ("PRSUs") A summary of PRSU activity during the nine months ended April 1, 2017 is as follows: Number of Non-vested PRSUs Weighted- Average Grant- Date Fair Value per PRSU (millions) Non-vested at July 2, 2016 1.4 $ 38.67 Granted 0.3 39.53 Change due to performance condition achievement (0.1 ) 53.19 Vested (1) — 39.72 Forfeited (0.1 ) 40.28 Non-vested at April 1, 2017 1.5 37.78 (1) During the nine months ended April 1, 2017 , fewer than 0.1 million PRSU shares vested. At April 1, 2017 , $12.8 million of total unrecognized compensation cost related to non-vested PRSU awards is expected to be recognized over a weighted-average period of 1.0 years. Included in the non-vested amount at April 1, 2017 are approximately 0.6 million PRSU awards that are based on performance criteria which compares the Company's total stockholder return over the performance period to the total stockholder return of the companies included in the Standard and Poor's 500 Index. There were no awards granted during the nine months ended April 1, 2017 with this performance criteria. The remaining 0.9 million PRSU awards included in the non-vested amount are based on certain Company-specific financial and operational metrics. The weighted-average grant-date fair value per share of PRSU awards granted during the nine months ended April 1, 2017 and March 26, 2016 was $39.53 and $31.36 , respectively. The total fair value of awards that vested during the nine months ended April 1, 2017 and March 26, 2016 was $0.9 million and $1.4 million, respectively. In the nine months ended April 1, 2017 and March 26, 2016 , the cash tax benefit realized for the tax deductions from all RSUs (service and performance-based) was $19.3 million and $13.8 million, respectively.</t>
  </si>
  <si>
    <t>Debt</t>
  </si>
  <si>
    <t>Debt Disclosure [Abstract]</t>
  </si>
  <si>
    <t>Debt The following table summarizes the components of the Company’s outstanding debt: April 1, 2017 July 2, 2016 (millions) Current Debt: Term Loan $ — $ 15.0 Total Current Debt $ — $ 15.0 Long-Term Debt: Term Loan $ — $ 270.0 4.250% Senior Notes 600.0 600.0 Total Long-Term Debt 600.0 870.0 Less: Unamortized Discount and Debt Issuance Costs on 4.250% Senior Notes (8.2 ) (8.8 ) Total Long-Term Debt, net $ 591.8 $ 861.2 During the three and nine months ended April 1, 2017 , the Company recognized interest expense related to its debt of $7.1 million and $21.5 million , respectively. During the three and nine months ended March 26, 2016 , the Company recognized interest expense related to its debt of $8.3 million and $24.4 million , respectively. Amended and Restated Credit Agreement In March 2015, the Company amended and restated its existing $700.0 million revolving credit facility (the "Revolving Facility") with certain lenders and JP Morgan Chase Bank, N.A. as the administrative agent, to provide for a five -year senior unsecured $300.0 million term loan (the “Term Loan”) and to extend the maturity date to March 18, 2020 (the "Amended and Restated Credit Agreement"). As of April 1, 2017 , there were no borrowings under the Revolving Facility. The Company prepaid its outstanding borrowings under the Term Loan facility on August 3, 2016. The Revolving Facility will continue to be used for general corporate purposes of the Company and its subsidiaries. Borrowings under the Amended and Restated Credit Agreement bear interest at a rate per annum equal to, at the Company's option, either (a) a rate based on the rates applicable for deposits in the interbank market for U.S. dollars or the applicable currency in which the loans are made plus an applicable margin or (b) an alternate base rate (which is a rate equal to the greatest of (i) the Prime Rate in effect on such day, (ii) the Federal Funds Effective Rate in effect on such day plus ½ of 1% or (iii) the Adjusted LIBO Rate for a one month Interest Period on such day plus 1% ). Additionally, the Company pays a commitment fee on the average daily unused amount of the Revolving Facility. At April 1, 2017 , there were no borrowings on the Revolving Facility and the commitment fee was 0.125% . 4.250% Senior Notes In March 2015, the Company issued $600.0 million aggregate principal amount of 4.250% senior unsecured notes due April 1, 2025 at 99.445% of par (the “ 4.250% Senior Notes”). Interest is payable semi-annually on April 1 and October 1 beginning October 1, 2015. Prior to January 1, 2025 ( 90 days prior to the scheduled maturity date), the Company may redeem the 4.250% Senior Notes in whole or in part, at its option at any time or from time to time, at a redemption price equal to the greater of (1) 100% of the principal amount of the 4.250% Senior Notes to be redeemed or (2) the sum of the present values of the remaining scheduled payments of principal and interest thereon that would have been payable in respect of the 4.250% Senior Notes calculated as if the maturity date of the 4.250% Senior Notes was January 1, 2025 (not including any portion of payments of interest accrued to the date of redemption), discounted to the redemption date on a semi-annual basis at the Adjusted Treasury Rate (as defined in the indenture for the 4.250% Senior Notes) plus 35 basis points, plus, in the case of each of (1) and (2), accrued and unpaid interest to the redemption date. On and after January 1, 2025 ( 90 days prior to the scheduled maturity date), the Company may redeem the 4.250% Senior Notes in whole or in part, at its option at any time or from time to time, at a redemption price equal to 100% of the principal amount of the 4.250% Senior Notes to be redeemed, plus accrued and unpaid interest to the redemption date. At April 1, 2017 and July 2, 2016 , the fair value of the 4.250% Senior Notes was approximately $607 million and $622 million , respectively, based on external pricing data, including available quoted market prices of these instruments, and consideration of comparable debt instruments with similar interest rates and trading frequency, among other factors, and is classified as a Level 2 measurement within the fair value hierarchy.</t>
  </si>
  <si>
    <t>Fair Value Measurements</t>
  </si>
  <si>
    <t>Fair Value Disclosures [Abstract]</t>
  </si>
  <si>
    <t>Fair Value Measurements The Company categorizes its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following table shows the fair value measurements of the Company’s financial assets and liabilities at April 1, 2017 and July 2, 2016 : Level 1 Level 2 Level 3 April 1, July 2, April 1, July 2, April 1, July 2, (millions) Assets: Cash equivalents (1) $ 464.3 $ 197.9 $ 125.7 $ 0.4 $ — $ — Short-term investments : Time deposits (2) — — 0.6 0.6 — — Commercial paper (2) — — 73.1 54.8 — — Government securities - U.S. (2) 172.7 119.9 — 11.8 — — Corporate debt securities - U.S. (2) — — 137.3 161.4 — — Corporate debt securities - non U.S. (2) — — 111.8 111.5 — — Other — — 1.9 0.4 — — Long-term investments : Corporate debt securities - U.S. (3) — — 65.5 64.2 — — Corporate debt securities - non U.S. (3) — — 38.9 33.9 — — Derivative Assets : Inventory-related hedges (4) — — 3.3 0.2 — — Intercompany loan hedges (4) — — 0.4 0.4 — — Liabilities: Contingent earnout obligation (5) $ — $ — $ — $ — $ 35.2 $ 28.4 Derivative liabilities : Inventory-related hedges (4) — — 1.7 11.0 — — Intercompany loan hedges (4) — — 0.3 0.1 — — (1) Cash equivalents consist of money market funds and time deposits with maturities of three months or less at the date of purchase. Due to their short term maturity, management believes that their carrying value approximates fair value. (2) Short-term available-for-sale investments are recorded at fair value, which approximates their carrying value, and are primarily based upon quoted vendor or broker priced securities in active markets. (3) Fair value is primarily determined using vendor or broker priced securities in active markets. These securities have maturity dates in calendar years 2018 and 2019. (4) The fair value of these hedges is primarily based on the forward curves of the specific indices upon which settlement is based and includes an adjustment for the counterparty’s or Company’s credit risk. (5) As part of the purchase agreement for the Stuart Weitzman acquisition, the Company is obligated to pay a contingent earnout of $14.7 million annually if the Stuart Weitzman brand achieves certain revenue targets in calendar years 2015 through 2017. The agreement also contains a catch-up provision that provides that if the revenue targets are missed in any one year but are surpassed in succeeding years then amounts for past years become due upon surpassing targets in succeeding years. The revenue targets were not achieved in calendar year 2015 or 2016. As previously disclosed, the revenue target for calendar 2017 is $425 million . The total amount payable under the earnout will not exceed $44.0 million , and will be paid out in fiscal 2018 if targets are achieved. The following table presents a reconciliation of the contingent earnout liability, which is measured at fair value on a recurring basis using significant unobservable inputs (Level 3) for the periods ended April 1, 2017 and July 2, 2016 . April 1, 2017 July 2, 2016 (millions) Beginning of fiscal year $ 28.4 $ 19.4 Increase to contingent earnout obligation 6.8 9.0 End of period $ 35.2 $ 28.4 Non-Financial Assets and Liabilities The Company’s non-financial instruments, which primarily consist of goodwill, intangible assets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and indefinite-lived intangible assets), non-financial instruments are assessed for impairment and, if applicable, written-down to and recorded at fair value, considering market participant assumptions.</t>
  </si>
  <si>
    <t>Investments</t>
  </si>
  <si>
    <t>Investments, Debt and Equity Securities [Abstract]</t>
  </si>
  <si>
    <t>Investments The following table summarizes the Company’s U.S. dollar-denominated investments, recorded within the condensed consolidated balance sheets as of April 1, 2017 and July 2, 2016 : April 1, 2017 July 2, 2016 Short-term Long-term Total Short-term Long-term Total (millions) Available-for-sale investments: Commercial paper (1) $ 73.1 $ — $ 73.1 $ 54.8 $ — $ 54.8 Government securities - U.S. (2) 172.7 — 172.7 131.7 — 131.7 Corporate debt securities - U.S. (2) 137.3 65.5 202.8 161.4 64.2 225.6 Corporate debt securities - non-U.S. (2) 111.8 38.9 150.7 111.5 33.9 145.4 Available-for-sale investments, total $ 494.9 $ 104.4 $ 599.3 $ 459.4 $ 98.1 $ 557.5 Other: Time deposits (1) 0.6 — 0.6 0.6 — 0.6 Other (3) 1.9 — 1.9 0.4 460.5 460.9 Total Investments $ 497.4 $ 104.4 $ 601.8 $ 460.4 $ 558.6 $ 1,019.0 (1) These securities have original maturities greater than three months and are recorded at fair value. (2) The securities as of April 1, 2017 have maturity dates between calendar years 2017 and 2019 and are recorded at fair value. (3) Long-term Other as of July 2, 2016 relates to the equity method investment in an entity formed during fiscal 2013 for the purpose of developing a new office tower in Manhattan (the "Hudson Yards joint venture"), with the Company owning less than 43% of the joint venture. Refer to Note 14, "Headquarters Transactions," for further information. There were no material gross unrealized gains or losses on available-for-sale securities during the periods ended April 1, 2017 and July 2, 2016 .</t>
  </si>
  <si>
    <t>Commitments and Contingencies</t>
  </si>
  <si>
    <t>Commitments and Contingencies Disclosure [Abstract]</t>
  </si>
  <si>
    <t>Commitments and Contingencies Letters of Credit The Company had standby letters of credit and bank guarantees totaling $9.7 million and $7.5 million outstanding at April 1, 2017 and July 2, 2016 , respectively. The agreements, which expire at various dates through calendar 2039, primarily collateralize the Company's obligation to third parties for insurance claims, leases and materials used in product manufacturing. The Company pays certain fees with respect to letters of credit that are issued. Other In the ordinary course of business, the Company is a party to several pending legal proceedings and claims. Although the outcome of such items cannot be determined with certainty, the Company's general counsel and management are of the opinion that the final outcome will not have a material effect on the Company’s cash flow, results of operations or financial position. Kate Spade &amp; Company Acquisition Subsequent to the end of the third quarter of fiscal 2017, on May 7, 2017, the Company entered into an Agreement and Plan of Merger with Kate Spade &amp; Company and Chelsea Merger Sub Inc., a wholly owned subsidiary of Coach. Refer to Note 15, "Subsequent Event", for further information.</t>
  </si>
  <si>
    <t>Segment Information</t>
  </si>
  <si>
    <t>Segment Reporting [Abstract]</t>
  </si>
  <si>
    <t>Segment Information In fiscal 2017 , the Company has three reportable segments based on its business activities and organization: • North America, which is composed of Coach brand sales to North American consumers through stores, including the Internet, and sales to wholesale customers. • International, which is composed of Coach brand sales to consumers through stores and concession shop-in-shops in Japan, mainland China, Hong Kong, Macau, Singapore, Taiwan, Malaysia, South Korea, the United Kingdom, France, Ireland, Spain, Portugal, Germany, Italy, Austria, Belgium, the Netherlands and Switzerland. Additionally, International includes sales to consumers through the Internet in Japan, mainland China, South Korea, the United Kingdom, France, Spain, Germany and Italy, as well as sales to wholesale customers and distributors in approximately 55 countries. • Stuart Weitzman, which includes worldwide sales generated by the Stuart Weitzman brand, primarily through department stores in North America and international locations, within numerous independent third party distributors and within Stuart Weitzman operated stores, including the Internet, in the United States, Canada and Europe. The following table summarizes segment performance for the three and nine months ended April 1, 2017 and March 26, 2016 : North America International Other (1) Corporate Unallocated (2) Stuart Weitzman Total (millions) Three Months Ended April 1, 2017 Net sales $ 474.2 $ 429.5 $ 11.6 $ — $ 79.9 $ 995.2 Gross profit 294.8 333.2 11.6 16.5 49.6 705.7 Operating income (loss) 115.5 152.2 9.0 (129.4 ) 3.8 151.1 Income (loss) before provision for income taxes 115.5 152.2 9.0 (133.4 ) 3.8 147.1 Depreciation and amortization expense (3) 17.5 17.6 — 11.1 4.0 50.2 Additions to long-lived assets 12.2 15.7 — 40.0 2.5 70.4 Three Months Ended March 26, 2016 Net sales $ 498.9 $ 448.2 $ 6.8 $ — $ 79.2 $ 1,033.1 Gross profit 309.1 338.0 5.8 14.0 46.1 713.0 Operating income (loss) 135.5 151.7 4.0 (161.6 ) 4.7 134.3 Income (loss) before provision for income taxes 135.5 151.7 4.0 (168.1 ) 4.7 127.8 Depreciation and amortization expense (3) 14.5 16.7 — 17.1 3.1 51.4 Additions to long-lived assets 26.9 25.7 — 44.6 3.7 100.9 Nine Months Ended April 1, 2017 Net sales $ 1,763.6 $ 1,273.3 $ 31.9 $ — $ 285.7 $ 3,354.5 Gross profit 1,099.0 973.6 29.1 48.2 176.7 2,326.6 Operating income (loss) 537.9 401.7 24.5 (391.9 ) 22.2 594.4 Income (loss) before provision for income taxes 537.9 401.7 24.5 (406.7 ) 22.2 579.6 Depreciation and amortization expense (3) 52.6 51.7 — 37.9 11.7 153.9 Additions to long-lived assets 42.1 58.9 — 73.7 17.4 192.1 Nine Months Ended March 26, 2016 Net sales $ 1,790.9 $ 1,254.5 $ 31.1 $ — $ 260.7 $ 3,337.2 Gross profit 1,105.3 947.6 23.8 35.6 156.3 2,268.6 Operating income (loss) 555.4 389.5 16.5 (455.4 ) 30.7 536.7 Income (loss) before provision for income taxes 555.4 389.5 16.5 (474.9 ) 30.7 517.2 Depreciation and amortization expense (3) 46.6 50.4 — 51.9 15.9 164.8 Additions to long-lived assets 63.6 79.3 — 126.2 7.3 276.4 (1) Other, which is not a reportable segment, consists of Coach brand sales and expenses generated in licensing and disposition channels. (2) Corporate unallocated includes certain centrally managed Coach brand inventory-related amounts, advertising, marketing, design, administration and information systems, as well as distribution and consumer service expenses. Furthermore, Operational Efficiency Plan and Transformation Plan charges incurred by the Company as described in Note 4, "Restructuring Activities" and charges associated with contingent earn out payments of the Stuart Weitzman acquisition and other integration-related activities, are also included as unallocated corporate expenses. (3) Depreciation and amortization expense includes $1.7 million and $5.2 million of Operational Efficiency Plan charges for the three and nine months ended April 1, 2017 , respectively, and $1.9 million and $8.2 million of transformation-related charges for the three and nine months ended March 26, 2016 , respectively. These charges are recorded as corporate unallocated expenses. The following is a summary of all costs not allocated in the determination of segment operating income performance: Three Months Ended Nine Months Ended April 1, March 26, 2016 April 1, March 26, (millions) Inventory-related (1) $ 16.5 $ 14.0 $ 48.2 $ 35.7 Advertising, marketing and design (2) (57.7 ) (63.7 ) (179.9 ) (190.0 ) Administration and information systems (2)(3) (75.4 ) (97.2 ) (219.4 ) (254.4 ) Distribution and customer service (2) (12.8 ) (14.7 ) (40.8 ) (46.7 ) Total corporate unallocated $ (129.4 ) $ (161.6 ) $ (391.9 ) $ (455.4 ) (1) Inventory-related amounts consist primarily of production variances, which represents the difference between the expected standard cost and actual cost of inventory, and inventory-related reserves which are recorded within cost of sales. (2) Costs recorded within SG&amp;A expenses. (3) During the three and nine months ended April 1, 2017 , Operational Efficiency Plan charges recorded within SG&amp;A expenses were ($6.4) million and $(17.2) million , respectively. Furthermore, during the three and nine months ended April 1, 2017 , ($2.8) million and $(8.2) million of charges related to the Stuart Weitzman contingent earn out payments and other integration-related activities was recorded within corporate unallocated costs, respectively. During the three and nine months ended March 26, 2016 , Transformation Plan costs recorded within SG&amp;A expenses were ($9.4) million and ($35.9) million , respectively. During the three and nine months ended March 26, 2016 , ($5.4) million and ($15.2) million of charges related to the Stuart Weitzman contingent earn out payments and other integration-related activities were recorded within corporate unallocated costs, respectively.</t>
  </si>
  <si>
    <t>Headquarters Transactions</t>
  </si>
  <si>
    <t>Leases [Abstract]</t>
  </si>
  <si>
    <t>Headquarters Transactions Sale of Interest and Lease Transaction of Hudson Yards During the first quarter of fiscal 2017, the Company announced the sale of its investments in 10 Hudson Yards, in New York City, and the lease of its new global headquarters. The Company sold its equity investment in the Hudson Yards joint venture as well as net fixed assets related to the design and build-out of the space. The Company received a purchase price of approximately $707 million (net of approximately $77 million due to the developer of Hudson Yards) before transaction costs of approximately $26 million , resulting in a gain of $28.8 million , which will be amortized through SG&amp;A expenses over the lease term of 20 years, as discussed below. The Company has simultaneously entered into a 20 -year lease, accounted for as an operating lease, for the headquarters space in the building, comprised of approximately 694,000 square feet. Under the lease, the Company has the right to expand its premises to portions of the 24 th and 25 th floors of the building and has a right of first offer with respect to available space on the 26 th floor of the building. The total commitment related to this lease is approximately $1.05 billion , with minimum lease payments of $41.4 million due in fiscal 2017, $45.1 million due each year from fiscal 2018 through fiscal 2021, and $825.5 million total due for years subsequent to 2021. In addition to its fixed rent obligations, the Company is obligated to pay its percentage share for customary escalations for operating expenses attributable to the building and the Hudson Yards development, taxes and tax related payments. The Company is not obligated to pay any amount of contingent rent. Sale of Former Headquarters During the second quarter of fiscal 2017, the Company completed the sale of its former headquarters on West 34th Street. Net cash proceeds of $126.0 million were generated and the sale did not result in a material gain or loss. Together, the sale of investments in 10 Hudson Yards and of the Company's former headquarters resulted in a reduction of corporate unallocated net property and equipment of approximately $290 million .</t>
  </si>
  <si>
    <t>Subsequent Event</t>
  </si>
  <si>
    <t>Subsequent Events [Abstract]</t>
  </si>
  <si>
    <t>Subsequent Event Merger Agreement On May 7, 2017, the Company entered into an Agreement and Plan of Merger (the "Merger Agreement") with Kate Spade &amp; Company ("Kate Spade") and Chelsea Merger Sub Inc., a wholly owned subsidiary of Coach. Under the terms of the Merger Agreement, Coach has agreed to commence an all-cash tender offer to acquire any and all of Kate Spade's outstanding shares of common stock at a purchase price of $18.50 per share. The purchase price is expected to be approximately $2.4 billion and the transaction is expected to close during the third quarter of calendar 2017. Commitment Letters On May 7, 2017, the Company entered into a bridge facility commitment letter pursuant to which Merrill Lynch, Pierce, Fenner &amp; Smith Incorporated and Bank of America, N.A. committed to provide up to $2.1 billion under a 364 -day senior unsecured bridge term loan credit facility to finance the merger in the event that Coach has not issued senior unsecured notes and obtained term loans prior to the consummation of the merger. The commitment is subject to customary conditions.</t>
  </si>
  <si>
    <t>Basis of Presentation and Organization (Policies)</t>
  </si>
  <si>
    <t>Fiscal Periods</t>
  </si>
  <si>
    <t>Fiscal Periods The Company utilizes a 52-53 week fiscal year ending on the Saturday closest to June 30. Fiscal 2017 will be a 52-week period. Fiscal 2016 ended on July 2, 2016 and was a 53-week period ("fiscal 2016"). The third quarter of fiscal 2017 ended on April 1, 2017 and was a 13-week period. The third quarter of fiscal 2016 ended on March 26, 2016 and was also a 13-week period.</t>
  </si>
  <si>
    <t>Use of Estimates</t>
  </si>
  <si>
    <t>Use of Estimates The preparation of financial statements in conformity with U.S. GAAP requires management to make estimates and assumptions that affect the amounts reported in the financial statements and footnotes thereto. Actual results could differ from estimates in amounts that may be material to the financial statements. Significant estimates inherent in the preparation of the condensed consolidated financial statements include reserves for the realizability of inventory; customer returns, end-of-season markdowns and operational chargebacks; reserves for litigation and other contingencies; useful lives and impairments of long-lived tangible and intangible assets; accounting for income taxes and related uncertain tax positions; the valuation of stock-based compensation awards and related estimated forfeiture rates; reserves for restructuring; and accounting for business combinations, amongst others.</t>
  </si>
  <si>
    <t>Reclassifications</t>
  </si>
  <si>
    <t>Reclassifications Certain reclassifications on the Condensed Consolidated Balance Sheet have been made to the prior period's financial information in order to conform to the current period's presentation.</t>
  </si>
  <si>
    <t>Principles of Consolidation</t>
  </si>
  <si>
    <t>Principles of Consolidation These unaudited interim condensed consolidated financial statements include the accounts of the Company and all 100% owned subsidiaries. All intercompany transactions and balances have been eliminated in consolidation.</t>
  </si>
  <si>
    <t>Recently Issued Accounting Pronouncements Not Yet Adopted</t>
  </si>
  <si>
    <t>Recently Issued Accounting Pronouncements Not Yet Adopted In January 2017, the Financial Accounting Standards Board ("FASB") issued ASU No. 2017-04, " Intangibles - Goodwill and Other (Topic 350): Simplifying the Test for Goodwill Impairment, " which simplifies the subsequent measurement of goodwill by eliminating the second step from the quantitative goodwill impairment test. Under this guidance, annual or interim goodwill impairment testing will be performed by comparing the fair value of a reporting unit with its carrying amount. An impairment charge will then be recognized for the amount by which the carrying amount exceeds the reporting unit's fair value, up to the total amount of goodwill allocated to that reporting unit. The requirements of the new standard will be effective for interim and annual goodwill impairment tests performed in fiscal years beginning after December 15, 2019, which for the Company is the first quarter of fiscal 2021. Early adoption is permitted for interim or annual goodwill impairment tests performed on testing dates after January 1, 2017. The Company is currently evaluating this guidance to determine the effect its adoption may have on its consolidated financial statements or notes thereto. In March 2016, the FASB issued ASU No. 2016-09, " Improvements to Employee Share-Based Payment Accounting (Topic 718), " which simplifies several aspects of the accounting for share-based payment transactions, including the accounting for income taxes, forfeitures and statutory tax withholding requirements, as well as classification in the statement of cash flows. Most notably, the Company will be required to recognize all excess tax benefits and shortfalls as income tax expense or benefit in the income statement within the reporting period in which they occur. Therefore, the impact on the consolidated financial statements will be dependent upon future events which are unpredictable. The requirements of the new standard will be effective for annual reporting periods beginning after December 15, 2016, including interim periods within those annual reporting periods. The Company will adopt this standard in the first quarter of fiscal 2018. In February 2016, the FASB issued ASU No. 2016-02, " Leases (Topic 842), " which is intended to increase transparency and comparability among companies that enter into leasing arrangements. This ASU requires recognition of lease assets and lease liabilities on the balance sheet for nearly all leases (other than short-term leases), as well as a retrospective recognition and measurement of existing impacted leases. The requirements of the new standard will be effective for annual reporting periods beginning after December 15, 2018, and interim periods within those annual periods, which for the Company is the first quarter of fiscal 2020. Early adoption is permitted. The new standard is required to be applied with a modified retrospective approach to each prior reporting period with various optional practical expedients. The Company is currently performing a comprehensive evaluation of the impact of adopting this guidance on its consolidated financial statements and notes thereto. The Company expects the guidance will result in a significant increase to long-term assets and long-term liabilities on its consolidated balance sheets and does not expect it to have a material impact on the consolidated statements of income. This guidance is not expected to have a material impact on the Company's liquidity. In May 2014, the FASB issued ASU No. 2014-09, " Revenue from Contracts with Customers ," which provides a single, comprehensive revenue recognition model for all contracts with customers, and contains principles to determine the measurement of revenue and timing of when it is recognized. The requirements of the new standard will be effective for annual reporting periods beginning after December 15, 2017, and interim periods within those annual periods, which for the Company is the first quarter of fiscal 2019. Early adoption will be permitted for annual reporting periods beginning after December 15, 2016, including interim periods within those annual periods. The Company currently has a cross-functional implementation team in place that is performing a comprehensive evaluation to determine the impact that adopting this guidance will have on its consolidated financial statements and notes thereto.</t>
  </si>
  <si>
    <t>Restructuring Activities (Tables)</t>
  </si>
  <si>
    <t>Summary of Charges and Related Liabilities Under Operational Efficiency Plan</t>
  </si>
  <si>
    <t>A summary of charges and related liabilities under the Company's Operational Efficiency Plan is as follows: Organizational Efficiency (1) Technology Infrastructure (2) Network Optimization (3) Total (millions) Liability as of July 2, 2016 $ 22.2 $ — $ 3.2 $ 25.4 Fiscal 2017 charges 11.7 4.8 0.7 17.2 Cash payments (20.2 ) (3.6 ) (3.2 ) (27.0 ) Non-cash charges (6.2 ) — (0.7 ) (6.9 ) Liability as of April 1, 2017 $ 7.5 $ 1.2 $ — $ 8.7 (1) Organizational efficiency charges, recorded within SG&amp;A expenses, primarily related to accelerated depreciation associated with the retirement of information technology systems, severance and related costs of corporate employees as well as consulting fees related to process and organizational optimization. (2) Technology infrastructure costs, recorded within SG&amp;A expenses, related to the initial costs of replacing and updating the Company’s core technology platforms. (3) Network optimization costs, recorded within SG&amp;A expenses, related to lease termination costs.</t>
  </si>
  <si>
    <t>Goodwill and Other Intangible Assets (Tables)</t>
  </si>
  <si>
    <t>Change in Carrying Amount of Goodwill by Segment</t>
  </si>
  <si>
    <t xml:space="preserve">The change in the carrying amount of the Company’s goodwill by segment is as follows: International Stuart Weitzman Total (millions) Balance at July 2, 2016 $ 346.9 $ 155.5 $ 502.4 Foreign exchange impact (20.5 ) (0.8 ) (21.3 ) Balance at April 1, 2017 $ 326.4 $ 154.7 $ 481.1 </t>
  </si>
  <si>
    <t>Schedule of Indefinite-Lived Intangible Assets</t>
  </si>
  <si>
    <t>Intangible assets consist of the following: April 1, 2017 July 2, 2016 Gross Accum. Net Gross Accum. Net (millions) Intangible assets subject to amortization: Customer relationships $ 54.7 $ (8.8 ) $ 45.9 $ 54.7 $ (5.8 ) $ 48.9 Favorable lease rights, net 26.1 (5.9 ) 20.2 24.7 (3.6 ) 21.1 Total intangible assets subject to amortization 80.8 (14.7 ) 66.1 79.4 (9.4 ) 70.0 Intangible assets not subject to amortization: Trademarks and trade names 276.8 — 276.8 276.8 — 276.8 Total intangible assets $ 357.6 $ (14.7 ) $ 342.9 $ 356.2 $ (9.4 ) $ 346.8</t>
  </si>
  <si>
    <t>Schedule of Finite-Lived Intangible Assets</t>
  </si>
  <si>
    <t>Expected Amortization Expense</t>
  </si>
  <si>
    <t>As of April 1, 2017 , the expected amortization expense for intangible assets is as follows: Amortization Expense (millions) Remainder of Fiscal 2017 $ 1.9 Fiscal 2018 6.8 Fiscal 2019 6.7 Fiscal 2020 6.5 Fiscal 2021 6.1 Fiscal 2022 5.5 Fiscal 2023 and thereafter 32.6 Total $ 66.1</t>
  </si>
  <si>
    <t>Stockholders' Equity (Tables)</t>
  </si>
  <si>
    <t>Reconciliation of Stockholders Equity</t>
  </si>
  <si>
    <t>A reconciliation of stockholders' equity is presented below: Shares of Common Stock Common Stock Additional Paid-in- Capital (Accumulated Deficit) / Retained Earnings Accumulated Other Comprehensive Loss Total Stockholders' Equity (millions, except per share data) Balance at June 27, 2015 276.6 $ 2.8 $ 2,754.4 $ (189.6 ) $ (77.7 ) $ 2,489.9 Net income — — — 379.0 — 379.0 Other comprehensive loss — — — — (14.4 ) (14.4 ) Shares issued, pursuant to stock-based compensation arrangements, net of shares withheld for taxes 1.3 — (3.4 ) — — (3.4 ) Share-based compensation — — 65.7 — — 65.7 Excess tax effect from share-based compensation — — (10.3 ) — — (10.3 ) Dividends declared ($1.0125 per share) — — — (281.1 ) — (281.1 ) Balance at March 26, 2016 277.9 $ 2.8 $ 2,806.4 $ (91.7 ) $ (92.1 ) $ 2,625.4 Balance at July 2, 2016 278.5 $ 2.8 $ 2,857.1 $ (104.1 ) $ (72.9 ) $ 2,682.9 Net income — — — 439.3 — 439.3 Other comprehensive loss — — — — (20.9 ) (20.9 ) Shares issued, pursuant to stock-based compensation arrangements, net of shares withheld for taxes 2.6 — 18.9 — — 18.9 Share-based compensation — — 56.8 — — 56.8 Excess tax effect from share-based compensation — — (1.0 ) — — (1.0 ) Dividends declared ($1.0125 per share) — — — (284.1 ) — (284.1 ) Balance at April 1, 2017 281.1 $ 2.8 $ 2,931.8 $ 51.1 $ (93.8 ) $ 2,891.9</t>
  </si>
  <si>
    <t>Components of Accumulated Other Comprehensive Income (Loss)</t>
  </si>
  <si>
    <t>The components of accumulated other comprehensive loss ("AOCI"), as of the dates indicated, are as follows: Unrealized Gains (Losses) on Cash Flow Hedges (1) Unrealized Gains (Losses) on Available- for-Sale Debt Securities Cumulative Translation Adjustment Other (2) Total (millions) Balances at June 27, 2015 $ 4.4 $ 0.5 $ (81.7 ) $ (0.9 ) $ (77.7 ) Other comprehensive loss before reclassifications (4.4 ) (1.5 ) (4.7 ) — (10.6 ) Less: gains reclassified from accumulated other comprehensive income to earnings 3.8 — — — 3.8 Net current-period other comprehensive loss (8.2 ) (1.5 ) (4.7 ) — (14.4 ) Balances at March 26, 2016 $ (3.8 ) $ (1.0 ) $ (86.4 ) $ (0.9 ) $ (92.1 ) Balances at July 2, 2016 $ (8.8 ) $ 0.3 $ (62.9 ) $ (1.5 ) $ (72.9 ) Other comprehensive income (loss) before reclassifications 5.6 (0.8 ) (31.6 ) — (26.8 ) Less: losses reclassified from accumulated other comprehensive income to earnings (5.9 ) — — — (5.9 ) Net current-period other comprehensive income (loss) 11.5 (0.8 ) (31.6 ) — (20.9 ) Balances at April 1, 2017 $ 2.7 $ (0.5 ) $ (94.5 ) $ (1.5 ) $ (93.8 ) (1) The ending balances of AOCI related to cash flow hedges are net of tax of ($1.4) million and $1.6 million as of April 1, 2017 and March 26, 2016 , respectively. The amounts reclassified from AOCI are net of tax of $3.1 million and ($1.9) million as of April 1, 2017 and March 26, 2016 , respectively. (2) Other represents the accumulated loss on the Company's minimum pension liability adjustment. The balances at April 1, 2017 and March 26, 2016 are net of tax of $0.8 million and $0.5 million, respectively.</t>
  </si>
  <si>
    <t>Earnings per Share (Tables)</t>
  </si>
  <si>
    <t>Reconciliation of Weighted-average Shares Outstanding and Calculation of Basic and Diluted Earnings Per Share</t>
  </si>
  <si>
    <t>The following is a reconciliation of the weighted-average shares outstanding and calculation of basic and diluted earnings per share: Three Months Ended Nine Months Ended April 1, March 26, April 1, March 26, (millions, except per share data) Net income $ 122.2 $ 112.5 $ 439.3 $ 379.0 Total weighted-average basic shares outstanding 280.8 277.8 280.2 277.4 Effect of dilutive securities 2.1 1.7 2.0 1.3 Total weighted-average diluted shares 282.9 279.5 282.2 278.7 Net income per share: Basic $ 0.44 $ 0.40 $ 1.57 $ 1.37 Diluted $ 0.43 $ 0.40 $ 1.56 $ 1.36</t>
  </si>
  <si>
    <t>Share-based Compensation (Tables)</t>
  </si>
  <si>
    <t>Compensation Cost Charged Against Income and Related Tax Benefits for Share-based Compensation Plans</t>
  </si>
  <si>
    <t>The following table shows the total compensation cost charged against income for share-based compensation plans and the related tax benefits recognized in the condensed consolidated statements of income for the periods indicated: Three Months Ended Nine Months Ended April 1, 2017 (1) March 26, April 1, 2017 (1) March 26, 2016 (millions) Share-based compensation expense $ 20.1 $ 21.2 $ 56.8 $ 65.7 Income tax benefit related to share-based compensation expense 6.4 5.6 17.5 19.8 (1) During the three and nine months ended April 1, 2017 , the Company incurred $1.2 million and $1.7 million , respectively, of share-based compensation expense under the Company's Operational Efficiency Plan.</t>
  </si>
  <si>
    <t>Summary of Stock Option Activity</t>
  </si>
  <si>
    <t>A summary of stock option activity during the nine months ended April 1, 2017 is as follows: Number of Options Outstanding Weighted-Average Exercise Price per Option (millions) Outstanding at July 2, 2016 15.1 $ 40.18 Granted 3.5 39.65 Exercised (1.3 ) 39.54 Forfeited or expired (1.3 ) 40.62 Outstanding at April 1, 2017 16.0 40.08 Vested and expected to vest at April 1, 2017 15.6 42.04 Exercisable at April 1, 2017 9.5 44.00</t>
  </si>
  <si>
    <t>Summary of RSU Activity</t>
  </si>
  <si>
    <t>A summary of service-based RSU activity during the nine months ended April 1, 2017 is as follows: Number of Non-vested RSUs Weighted- Average Grant- Date Fair Value per RSU (millions) Non-vested at July 2, 2016 3.7 $ 49.06 Granted 2.0 39.43 Vested (1.7 ) 39.14 Forfeited (0.4 ) 35.14 Non-vested at April 1, 2017 3.6 50.03 A summary of PRSU activity during the nine months ended April 1, 2017 is as follows: Number of Non-vested PRSUs Weighted- Average Grant- Date Fair Value per PRSU (millions) Non-vested at July 2, 2016 1.4 $ 38.67 Granted 0.3 39.53 Change due to performance condition achievement (0.1 ) 53.19 Vested (1) — 39.72 Forfeited (0.1 ) 40.28 Non-vested at April 1, 2017 1.5 37.78 (1) During the nine months ended April 1, 2017 , fewer than 0.1 million PRSU shares vested.</t>
  </si>
  <si>
    <t>Debt (Tables)</t>
  </si>
  <si>
    <t>Summary of the Components of Outstanding Debt</t>
  </si>
  <si>
    <t>The following table summarizes the components of the Company’s outstanding debt: April 1, 2017 July 2, 2016 (millions) Current Debt: Term Loan $ — $ 15.0 Total Current Debt $ — $ 15.0 Long-Term Debt: Term Loan $ — $ 270.0 4.250% Senior Notes 600.0 600.0 Total Long-Term Debt 600.0 870.0 Less: Unamortized Discount and Debt Issuance Costs on 4.250% Senior Notes (8.2 ) (8.8 ) Total Long-Term Debt, net $ 591.8 $ 861.2</t>
  </si>
  <si>
    <t>Fair Value Measurements (Tables)</t>
  </si>
  <si>
    <t>Fair Value Measurements of Assets and Liabilities</t>
  </si>
  <si>
    <t xml:space="preserve">The following table shows the fair value measurements of the Company’s financial assets and liabilities at April 1, 2017 and July 2, 2016 : Level 1 Level 2 Level 3 April 1, July 2, April 1, July 2, April 1, July 2, (millions) Assets: Cash equivalents (1) $ 464.3 $ 197.9 $ 125.7 $ 0.4 $ — $ — Short-term investments : Time deposits (2) — — 0.6 0.6 — — Commercial paper (2) — — 73.1 54.8 — — Government securities - U.S. (2) 172.7 119.9 — 11.8 — — Corporate debt securities - U.S. (2) — — 137.3 161.4 — — Corporate debt securities - non U.S. (2) — — 111.8 111.5 — — Other — — 1.9 0.4 — — Long-term investments : Corporate debt securities - U.S. (3) — — 65.5 64.2 — — Corporate debt securities - non U.S. (3) — — 38.9 33.9 — — Derivative Assets : Inventory-related hedges (4) — — 3.3 0.2 — — Intercompany loan hedges (4) — — 0.4 0.4 — — Liabilities: Contingent earnout obligation (5) $ — $ — $ — $ — $ 35.2 $ 28.4 Derivative liabilities : Inventory-related hedges (4) — — 1.7 11.0 — — Intercompany loan hedges (4) — — 0.3 0.1 — — (1) Cash equivalents consist of money market funds and time deposits with maturities of three months or less at the date of purchase. Due to their short term maturity, management believes that their carrying value approximates fair value. (2) Short-term available-for-sale investments are recorded at fair value, which approximates their carrying value, and are primarily based upon quoted vendor or broker priced securities in active markets. (3) Fair value is primarily determined using vendor or broker priced securities in active markets. These securities have maturity dates in calendar years 2018 and 2019. (4) The fair value of these hedges is primarily based on the forward curves of the specific indices upon which settlement is based and includes an adjustment for the counterparty’s or Company’s credit risk. (5) As part of the purchase agreement for the Stuart Weitzman acquisition, the Company is obligated to pay a contingent earnout of $14.7 million annually if the Stuart Weitzman brand achieves certain revenue targets in calendar years 2015 through 2017. The agreement also contains a catch-up provision that provides that if the revenue targets are missed in any one year but are surpassed in succeeding years then amounts for past years become due upon surpassing targets in succeeding years. The revenue targets were not achieved in calendar year 2015 or 2016. As previously disclosed, the revenue target for calendar 2017 is $425 million . The total amount payable under the earnout will not exceed $44.0 million , and will be paid out in fiscal 2018 if targets are achieved. </t>
  </si>
  <si>
    <t>Reconciliation of Liabilities Measured at Fair Value on a Recurring Basis Using Significant Unobservable Inputs</t>
  </si>
  <si>
    <t>The following table presents a reconciliation of the contingent earnout liability, which is measured at fair value on a recurring basis using significant unobservable inputs (Level 3) for the periods ended April 1, 2017 and July 2, 2016 . April 1, 2017 July 2, 2016 (millions) Beginning of fiscal year $ 28.4 $ 19.4 Increase to contingent earnout obligation 6.8 9.0 End of period $ 35.2 $ 28.4</t>
  </si>
  <si>
    <t>Investments (Tables)</t>
  </si>
  <si>
    <t>Summary of Investments</t>
  </si>
  <si>
    <t>The following table summarizes the Company’s U.S. dollar-denominated investments, recorded within the condensed consolidated balance sheets as of April 1, 2017 and July 2, 2016 : April 1, 2017 July 2, 2016 Short-term Long-term Total Short-term Long-term Total (millions) Available-for-sale investments: Commercial paper (1) $ 73.1 $ — $ 73.1 $ 54.8 $ — $ 54.8 Government securities - U.S. (2) 172.7 — 172.7 131.7 — 131.7 Corporate debt securities - U.S. (2) 137.3 65.5 202.8 161.4 64.2 225.6 Corporate debt securities - non-U.S. (2) 111.8 38.9 150.7 111.5 33.9 145.4 Available-for-sale investments, total $ 494.9 $ 104.4 $ 599.3 $ 459.4 $ 98.1 $ 557.5 Other: Time deposits (1) 0.6 — 0.6 0.6 — 0.6 Other (3) 1.9 — 1.9 0.4 460.5 460.9 Total Investments $ 497.4 $ 104.4 $ 601.8 $ 460.4 $ 558.6 $ 1,019.0 (1) These securities have original maturities greater than three months and are recorded at fair value. (2) The securities as of April 1, 2017 have maturity dates between calendar years 2017 and 2019 and are recorded at fair value. (3) Long-term Other as of July 2, 2016 relates to the equity method investment in an entity formed during fiscal 2013 for the purpose of developing a new office tower in Manhattan (the "Hudson Yards joint venture"), with the Company owning less than 43% of the joint venture. Refer to Note 14, "Headquarters Transactions," for further information.</t>
  </si>
  <si>
    <t>Segment Information (Tables)</t>
  </si>
  <si>
    <t>Summary of Segment Performance</t>
  </si>
  <si>
    <t>The following table summarizes segment performance for the three and nine months ended April 1, 2017 and March 26, 2016 : North America International Other (1) Corporate Unallocated (2) Stuart Weitzman Total (millions) Three Months Ended April 1, 2017 Net sales $ 474.2 $ 429.5 $ 11.6 $ — $ 79.9 $ 995.2 Gross profit 294.8 333.2 11.6 16.5 49.6 705.7 Operating income (loss) 115.5 152.2 9.0 (129.4 ) 3.8 151.1 Income (loss) before provision for income taxes 115.5 152.2 9.0 (133.4 ) 3.8 147.1 Depreciation and amortization expense (3) 17.5 17.6 — 11.1 4.0 50.2 Additions to long-lived assets 12.2 15.7 — 40.0 2.5 70.4 Three Months Ended March 26, 2016 Net sales $ 498.9 $ 448.2 $ 6.8 $ — $ 79.2 $ 1,033.1 Gross profit 309.1 338.0 5.8 14.0 46.1 713.0 Operating income (loss) 135.5 151.7 4.0 (161.6 ) 4.7 134.3 Income (loss) before provision for income taxes 135.5 151.7 4.0 (168.1 ) 4.7 127.8 Depreciation and amortization expense (3) 14.5 16.7 — 17.1 3.1 51.4 Additions to long-lived assets 26.9 25.7 — 44.6 3.7 100.9 Nine Months Ended April 1, 2017 Net sales $ 1,763.6 $ 1,273.3 $ 31.9 $ — $ 285.7 $ 3,354.5 Gross profit 1,099.0 973.6 29.1 48.2 176.7 2,326.6 Operating income (loss) 537.9 401.7 24.5 (391.9 ) 22.2 594.4 Income (loss) before provision for income taxes 537.9 401.7 24.5 (406.7 ) 22.2 579.6 Depreciation and amortization expense (3) 52.6 51.7 — 37.9 11.7 153.9 Additions to long-lived assets 42.1 58.9 — 73.7 17.4 192.1 Nine Months Ended March 26, 2016 Net sales $ 1,790.9 $ 1,254.5 $ 31.1 $ — $ 260.7 $ 3,337.2 Gross profit 1,105.3 947.6 23.8 35.6 156.3 2,268.6 Operating income (loss) 555.4 389.5 16.5 (455.4 ) 30.7 536.7 Income (loss) before provision for income taxes 555.4 389.5 16.5 (474.9 ) 30.7 517.2 Depreciation and amortization expense (3) 46.6 50.4 — 51.9 15.9 164.8 Additions to long-lived assets 63.6 79.3 — 126.2 7.3 276.4 (1) Other, which is not a reportable segment, consists of Coach brand sales and expenses generated in licensing and disposition channels. (2) Corporate unallocated includes certain centrally managed Coach brand inventory-related amounts, advertising, marketing, design, administration and information systems, as well as distribution and consumer service expenses. Furthermore, Operational Efficiency Plan and Transformation Plan charges incurred by the Company as described in Note 4, "Restructuring Activities" and charges associated with contingent earn out payments of the Stuart Weitzman acquisition and other integration-related activities, are also included as unallocated corporate expenses. (3) Depreciation and amortization expense includes $1.7 million and $5.2 million of Operational Efficiency Plan charges for the three and nine months ended April 1, 2017 , respectively, and $1.9 million and $8.2 million of transformation-related charges for the three and nine months ended March 26, 2016 , respectively. These charges are recorded as corporate unallocated expenses.</t>
  </si>
  <si>
    <t>Summary of Costs Not Allocated in Segment Operating Income Performance</t>
  </si>
  <si>
    <t>The following is a summary of all costs not allocated in the determination of segment operating income performance: Three Months Ended Nine Months Ended April 1, March 26, 2016 April 1, March 26, (millions) Inventory-related (1) $ 16.5 $ 14.0 $ 48.2 $ 35.7 Advertising, marketing and design (2) (57.7 ) (63.7 ) (179.9 ) (190.0 ) Administration and information systems (2)(3) (75.4 ) (97.2 ) (219.4 ) (254.4 ) Distribution and customer service (2) (12.8 ) (14.7 ) (40.8 ) (46.7 ) Total corporate unallocated $ (129.4 ) $ (161.6 ) $ (391.9 ) $ (455.4 ) (1) Inventory-related amounts consist primarily of production variances, which represents the difference between the expected standard cost and actual cost of inventory, and inventory-related reserves which are recorded within cost of sales. (2) Costs recorded within SG&amp;A expenses. (3) During the three and nine months ended April 1, 2017 , Operational Efficiency Plan charges recorded within SG&amp;A expenses were ($6.4) million and $(17.2) million , respectively. Furthermore, during the three and nine months ended April 1, 2017 , ($2.8) million and $(8.2) million of charges related to the Stuart Weitzman contingent earn out payments and other integration-related activities was recorded within corporate unallocated costs, respectively. During the three and nine months ended March 26, 2016 , Transformation Plan costs recorded within SG&amp;A expenses were ($9.4) million and ($35.9) million , respectively. During the three and nine months ended March 26, 2016 , ($5.4) million and ($15.2) million of charges related to the Stuart Weitzman contingent earn out payments and other integration-related activities were recorded within corporate unallocated costs, respectively.</t>
  </si>
  <si>
    <t>Nature of Operations (Details)</t>
  </si>
  <si>
    <t>Apr. 01, 2017country</t>
  </si>
  <si>
    <t>Number of countries with sales to wholesale customers and distributors</t>
  </si>
  <si>
    <t>Restructuring Activities (Narrative) (Details) - USD ($)</t>
  </si>
  <si>
    <t>12 Months Ended</t>
  </si>
  <si>
    <t>27 Months Ended</t>
  </si>
  <si>
    <t>Operational Efficiency Plan</t>
  </si>
  <si>
    <t>Restructuring Cost and Reserve [Line Items]</t>
  </si>
  <si>
    <t>Restructuring-related charges</t>
  </si>
  <si>
    <t>Restructuring-related charges, after tax</t>
  </si>
  <si>
    <t>Restructuring-related charges per diluted share (USD per share)</t>
  </si>
  <si>
    <t>Incremental charges</t>
  </si>
  <si>
    <t>Restructuring liability</t>
  </si>
  <si>
    <t>Transformation Plan</t>
  </si>
  <si>
    <t>Restructuring Activities (Operational Efficiency Plan) (Details) - Operational Efficiency Plan - USD ($) $ in Millions</t>
  </si>
  <si>
    <t>Restructuring Reserve [Roll Forward]</t>
  </si>
  <si>
    <t>Restructuring liability at beginning of period</t>
  </si>
  <si>
    <t>Restructuring charges</t>
  </si>
  <si>
    <t>Cash payments</t>
  </si>
  <si>
    <t>Non-cash charges</t>
  </si>
  <si>
    <t>Restructuring liability at end of period</t>
  </si>
  <si>
    <t>Organizational Efficiency</t>
  </si>
  <si>
    <t>Technology Infrastructure</t>
  </si>
  <si>
    <t>Network Optimization</t>
  </si>
  <si>
    <t>Goodwill and Other Intangible Assets (Change in Carrying Value of Goodwill) (Details) $ in Millions</t>
  </si>
  <si>
    <t>Apr. 01, 2017USD ($)</t>
  </si>
  <si>
    <t>Goodwill [Roll Forward]</t>
  </si>
  <si>
    <t>Beginning Balance</t>
  </si>
  <si>
    <t>Foreign exchange impact</t>
  </si>
  <si>
    <t>Ending Balance</t>
  </si>
  <si>
    <t>International</t>
  </si>
  <si>
    <t>Stuart Weitzman</t>
  </si>
  <si>
    <t>Goodwill and Other Intangible Assets (Indefinite and Finite Lived Assets) (Details) - USD ($) $ in Millions</t>
  </si>
  <si>
    <t>Intangible assets subject to amortization:</t>
  </si>
  <si>
    <t>Gross carrying amount</t>
  </si>
  <si>
    <t>Accumulated amortization</t>
  </si>
  <si>
    <t>Total</t>
  </si>
  <si>
    <t>Intangible assets not subject to amortization:</t>
  </si>
  <si>
    <t>Intangible assets, gross (excluding goodwill)</t>
  </si>
  <si>
    <t>Intangible assets, net (excluding goodwill)</t>
  </si>
  <si>
    <t>Trademarks and trade names</t>
  </si>
  <si>
    <t>Indefinite-lived intangible assets (excluding goodwill)</t>
  </si>
  <si>
    <t>Customer relationships</t>
  </si>
  <si>
    <t>Favorable lease rights, net</t>
  </si>
  <si>
    <t>Goodwill and Other Intangible Assets (Future Amortization Expense) (Details) - USD ($) $ in Millions</t>
  </si>
  <si>
    <t>Expected Amortization Expense For Intangible Assets</t>
  </si>
  <si>
    <t>Remainder of Fiscal 2017</t>
  </si>
  <si>
    <t>Fiscal 2023 and thereafter</t>
  </si>
  <si>
    <t>Goodwill and Other Intangible Assets (Narrative) (Details)</t>
  </si>
  <si>
    <t>Finite-Lived Intangible Assets [Line Items]</t>
  </si>
  <si>
    <t>Finite-lived intangible asset, useful life</t>
  </si>
  <si>
    <t>13 years 30 days</t>
  </si>
  <si>
    <t>Favorable lease rights, net | Minimum</t>
  </si>
  <si>
    <t>1 month</t>
  </si>
  <si>
    <t>Favorable lease rights, net | Maximum</t>
  </si>
  <si>
    <t>8 years 6 months 30 days</t>
  </si>
  <si>
    <t>Stockholders' Equity (Schedule of Stockholders' Equity) (Details) - USD ($) $ / shares in Units, shares in Millions, $ in Millions</t>
  </si>
  <si>
    <t>Increase (Decrease) in Stockholders' Equity [Roll Forward]</t>
  </si>
  <si>
    <t>Beginning balance (shares)</t>
  </si>
  <si>
    <t>Beginning balance</t>
  </si>
  <si>
    <t>Other comprehensive loss</t>
  </si>
  <si>
    <t>Shares issued, pursuant to stock-based compensation arrangements, net of shares withheld for taxes</t>
  </si>
  <si>
    <t>Dividends declared</t>
  </si>
  <si>
    <t>Ending balance (shares)</t>
  </si>
  <si>
    <t>Ending balance</t>
  </si>
  <si>
    <t>Dividends declared (USD per share)</t>
  </si>
  <si>
    <t>Common Stock</t>
  </si>
  <si>
    <t>Shares issued, pursuant to stock-based compensation arrangements, net of shares withheld for taxes (shares)</t>
  </si>
  <si>
    <t>Additional Paid-in- Capital</t>
  </si>
  <si>
    <t>(Accumulated Deficit) / Retained Earnings</t>
  </si>
  <si>
    <t>Accumulated Other Comprehensive Loss</t>
  </si>
  <si>
    <t>Stockholders' Equity (AOCI) (Details) - USD ($) $ in Millions</t>
  </si>
  <si>
    <t>Accumulated Other Comprehensive (Loss) Income, Net of Tax [Rollforward]</t>
  </si>
  <si>
    <t>Other comprehensive income (loss) before reclassifications</t>
  </si>
  <si>
    <t>Less: gains (losses) reclassified from accumulated other comprehensive income to earnings</t>
  </si>
  <si>
    <t>Net current-period other comprehensive income (loss)</t>
  </si>
  <si>
    <t>Amounts reclassified from AOCI, tax</t>
  </si>
  <si>
    <t>Unrealized Gains (Losses) on Cash Flow Hedges</t>
  </si>
  <si>
    <t>AOCI related to cash flow hedges, accumulated tax</t>
  </si>
  <si>
    <t>Unrealized Gains (Losses) on Available- for-Sale Debt Securities</t>
  </si>
  <si>
    <t>Cumulative Translation Adjustment</t>
  </si>
  <si>
    <t>Other</t>
  </si>
  <si>
    <t>Earnings per Share (Reconciliation of Weighted Average Shares Outstanding and Calculation of Basic and Diluted Earnings Per Share) (Details) - USD ($) $ / shares in Units, shares in Millions, $ in Millions</t>
  </si>
  <si>
    <t>Total weighted-average basic shares outstanding (shares)</t>
  </si>
  <si>
    <t>Effect of dilutive securities (shares)</t>
  </si>
  <si>
    <t>Total weighted-average diluted shares (shares)</t>
  </si>
  <si>
    <t>Earnings Per Share (Anti-Dilutive Impact on Diluted Earnings per Share) (Details) - shares shares in Millions</t>
  </si>
  <si>
    <t>Shares excluded from diluted share calculations (shares)</t>
  </si>
  <si>
    <t>Share-based Compensation (Total Compensation Cost and Related Tax Benefits) (Details) - USD ($) $ in Millions</t>
  </si>
  <si>
    <t>Share-based compensation expense</t>
  </si>
  <si>
    <t>Income tax benefit related to share-based compensation expense</t>
  </si>
  <si>
    <t>Share-based Compensation (Summary of Option Activity) (Details) shares in Millions</t>
  </si>
  <si>
    <t>Apr. 01, 2017$ / sharesshares</t>
  </si>
  <si>
    <t>Number of Options Outstanding</t>
  </si>
  <si>
    <t>Beginning balance (shares) | shares</t>
  </si>
  <si>
    <t>Granted (shares) | shares</t>
  </si>
  <si>
    <t>Exercised (shares) | shares</t>
  </si>
  <si>
    <t>Forfeited or expired (shares) | shares</t>
  </si>
  <si>
    <t>Ending balance (shares) | shares</t>
  </si>
  <si>
    <t>Number of options outstanding, vested and expected to vest (shares) | shares</t>
  </si>
  <si>
    <t>Number of options outstanding, exercisable (shares) | shares</t>
  </si>
  <si>
    <t>Weighted-Average Exercise Price per Option</t>
  </si>
  <si>
    <t>Beginning balance (USD per share) | $ / shares</t>
  </si>
  <si>
    <t>Granted (USD per share) | $ / shares</t>
  </si>
  <si>
    <t>Exercised (USD per share) | $ / shares</t>
  </si>
  <si>
    <t>Forfeited or expired (USD per share) | $ / shares</t>
  </si>
  <si>
    <t>Ending balance (USD per share) | $ / shares</t>
  </si>
  <si>
    <t>Weighted-average exercise price per option, vested and expected to vest (USD per share) | $ / shares</t>
  </si>
  <si>
    <t>Weighted-average exercise price per option, exercisable (USD per share) | $ / shares</t>
  </si>
  <si>
    <t>Share-based Compensation (Narrative) (Details) - USD ($) $ / shares in Units, $ in Millions</t>
  </si>
  <si>
    <t>Compensation Related Costs Share Based Payments Disclosure [Line Items]</t>
  </si>
  <si>
    <t>Awards that are based on performance criteria (shares)</t>
  </si>
  <si>
    <t>Stock Options</t>
  </si>
  <si>
    <t>Total unrecognized compensation cost related to non-vested stock options</t>
  </si>
  <si>
    <t>Options outstanding, weighted-average remaining contractual term</t>
  </si>
  <si>
    <t>1 year 1 month</t>
  </si>
  <si>
    <t>Weighted-average grant-date fair value of awards granted (USD per share)</t>
  </si>
  <si>
    <t>Total intrinsic value of options exercised</t>
  </si>
  <si>
    <t>Total cash received from option exercises</t>
  </si>
  <si>
    <t>Tax benefit realized for the tax deductions from option exercises</t>
  </si>
  <si>
    <t>Restricted Stock Unit Awards (RSU)</t>
  </si>
  <si>
    <t>Service-based Restricted Stock Unit Awards (RSU)</t>
  </si>
  <si>
    <t>Total unrecognized compensation cost related to non-vested awards</t>
  </si>
  <si>
    <t>Total unrecognized compensation cost related to non-vested awards, weighted-average recognition period</t>
  </si>
  <si>
    <t>Total fair value of shares vested</t>
  </si>
  <si>
    <t>Awards granted (shares)</t>
  </si>
  <si>
    <t>Performance-based Restricted Stock Unit Awards (PRSU)</t>
  </si>
  <si>
    <t>1 year</t>
  </si>
  <si>
    <t>Total Stockholder Return Performance Restricted Stock Units</t>
  </si>
  <si>
    <t>Performance-based Restricted Stock Unit, Productivity, Strategic and Sales Metrics</t>
  </si>
  <si>
    <t>Share-based Compensation (Summary of Non-vested Service-Based Restricted Stock Unit Activity) (Details) - Service-based Restricted Stock Unit Awards (RSU) shares in Millions</t>
  </si>
  <si>
    <t>Number of Non-vested Options</t>
  </si>
  <si>
    <t>Vested (shares) | shares</t>
  </si>
  <si>
    <t>Forfeited (shares) | shares</t>
  </si>
  <si>
    <t>Weighted-Average Grant-Date Fair Value</t>
  </si>
  <si>
    <t>Vested (USD per share) | $ / shares</t>
  </si>
  <si>
    <t>Forfeited (USD per share) | $ / shares</t>
  </si>
  <si>
    <t>Share-based Compensation (Summary of Non-vested Performance-based Restricted Stock Unit) (Details) - Performance-based Restricted Stock Unit Awards (PRSU) shares in Millions</t>
  </si>
  <si>
    <t>Number of Non-vested PRSUs</t>
  </si>
  <si>
    <t>Change due to performance condition achievement (shares) | shares</t>
  </si>
  <si>
    <t>Vested, less than (shares) | shares</t>
  </si>
  <si>
    <t>Weighted-Average Grant-Date Fair Value per PRSU</t>
  </si>
  <si>
    <t>Change due to performance condition achievement (USD per share) | $ / shares</t>
  </si>
  <si>
    <t>Debt (Summary of Debt) (Details) - USD ($) $ in Millions</t>
  </si>
  <si>
    <t>Mar. 31, 2015</t>
  </si>
  <si>
    <t>Current Debt:</t>
  </si>
  <si>
    <t>Long-Term Debt:</t>
  </si>
  <si>
    <t>Less: Unamortized Discount and Debt Issuance Costs on 4.250% Senior Notes</t>
  </si>
  <si>
    <t>Total Long-Term Debt, net</t>
  </si>
  <si>
    <t>Term Loan</t>
  </si>
  <si>
    <t>Senior Notes | 4.250% Senior Notes</t>
  </si>
  <si>
    <t>Debt Instrument [Line Items]</t>
  </si>
  <si>
    <t>Interest rate, stated percentage</t>
  </si>
  <si>
    <t>4.25%</t>
  </si>
  <si>
    <t>Debt (Narrative) (Details) - USD ($)</t>
  </si>
  <si>
    <t>1 Months Ended</t>
  </si>
  <si>
    <t>Interest expense</t>
  </si>
  <si>
    <t>Revolving Facility</t>
  </si>
  <si>
    <t>Credit facility, maximum borrowing capacity</t>
  </si>
  <si>
    <t>Amended and Restated Credit Agreement | Federal Funds Rate</t>
  </si>
  <si>
    <t>Basis spread on variable rate</t>
  </si>
  <si>
    <t>0.50%</t>
  </si>
  <si>
    <t>Amended and Restated Credit Agreement | London Interbank Offered Rate (LIBOR)</t>
  </si>
  <si>
    <t>1.00%</t>
  </si>
  <si>
    <t>4.250% Senior Notes | Senior Notes</t>
  </si>
  <si>
    <t>Debt instrument, face amount</t>
  </si>
  <si>
    <t>Debt instrument, issuance amount, percent of par</t>
  </si>
  <si>
    <t>99.445%</t>
  </si>
  <si>
    <t>Long-term debt, maturities, redemption period before maturity</t>
  </si>
  <si>
    <t>90 days</t>
  </si>
  <si>
    <t>Debt instrument, redemption price, percentage</t>
  </si>
  <si>
    <t>100.00%</t>
  </si>
  <si>
    <t>4.250% Senior Notes | Senior Notes | Adjusted Treasury Rate</t>
  </si>
  <si>
    <t>0.35%</t>
  </si>
  <si>
    <t>Senior Unsecured Term Loan | Amended and Restated Credit Agreement</t>
  </si>
  <si>
    <t>Debt instrument, term</t>
  </si>
  <si>
    <t>5 years</t>
  </si>
  <si>
    <t>Revolving Facility | Revolving Facility</t>
  </si>
  <si>
    <t>Outstanding borrowings</t>
  </si>
  <si>
    <t>Revolving Facility | Amended and Restated Credit Agreement</t>
  </si>
  <si>
    <t>Commitment fee percentage</t>
  </si>
  <si>
    <t>0.125%</t>
  </si>
  <si>
    <t>Fair Value, Inputs, Level 2 | 4.250% Senior Notes | Senior Notes</t>
  </si>
  <si>
    <t>Long-term debt, fair value</t>
  </si>
  <si>
    <t>Fair Value Measurements (Fair Value Measurements of Assets and Liabilities) (Details) - USD ($)</t>
  </si>
  <si>
    <t>Fair Value, Assets and Liabilities Measured on Recurring and Nonrecurring Basis [Line Items]</t>
  </si>
  <si>
    <t>Cash equivalents</t>
  </si>
  <si>
    <t>Contingent earnout obligation</t>
  </si>
  <si>
    <t>Level 1 | Inventory-related hedges</t>
  </si>
  <si>
    <t>Derivative assets</t>
  </si>
  <si>
    <t>Derivative liabilities</t>
  </si>
  <si>
    <t>Level 1 | Intercompany loan hedges</t>
  </si>
  <si>
    <t>Level 1 | Short-term Investments | Time deposits</t>
  </si>
  <si>
    <t>Level 1 | Short-term Investments | Commercial paper</t>
  </si>
  <si>
    <t>Level 1 | Short-term Investments | Government securities - U.S.</t>
  </si>
  <si>
    <t>Level 1 | Short-term Investments | Corporate debt securities - U.S.</t>
  </si>
  <si>
    <t>Level 1 | Short-term Investments | Corporate debt securities - non U.S.</t>
  </si>
  <si>
    <t>Level 1 | Short-term Investments | Other</t>
  </si>
  <si>
    <t>Level 1 | Long-term Investments | Corporate debt securities - U.S.</t>
  </si>
  <si>
    <t>Level 1 | Long-term Investments | Corporate debt securities - non U.S.</t>
  </si>
  <si>
    <t>Level 2 | Inventory-related hedges</t>
  </si>
  <si>
    <t>Level 2 | Intercompany loan hedges</t>
  </si>
  <si>
    <t>Level 2 | Short-term Investments | Time deposits</t>
  </si>
  <si>
    <t>Level 2 | Short-term Investments | Commercial paper</t>
  </si>
  <si>
    <t>Level 2 | Short-term Investments | Government securities - U.S.</t>
  </si>
  <si>
    <t>Level 2 | Short-term Investments | Corporate debt securities - U.S.</t>
  </si>
  <si>
    <t>Level 2 | Short-term Investments | Corporate debt securities - non U.S.</t>
  </si>
  <si>
    <t>Level 2 | Short-term Investments | Other</t>
  </si>
  <si>
    <t>Level 2 | Long-term Investments | Corporate debt securities - U.S.</t>
  </si>
  <si>
    <t>Level 2 | Long-term Investments | Corporate debt securities - non U.S.</t>
  </si>
  <si>
    <t>Level 3 | Inventory-related hedges</t>
  </si>
  <si>
    <t>Level 3 | Intercompany loan hedges</t>
  </si>
  <si>
    <t>Level 3 | Short-term Investments | Time deposits</t>
  </si>
  <si>
    <t>Level 3 | Short-term Investments | Commercial paper</t>
  </si>
  <si>
    <t>Level 3 | Short-term Investments | Government securities - U.S.</t>
  </si>
  <si>
    <t>Level 3 | Short-term Investments | Corporate debt securities - U.S.</t>
  </si>
  <si>
    <t>Level 3 | Short-term Investments | Corporate debt securities - non U.S.</t>
  </si>
  <si>
    <t>Level 3 | Short-term Investments | Other</t>
  </si>
  <si>
    <t>Level 3 | Long-term Investments | Corporate debt securities - U.S.</t>
  </si>
  <si>
    <t>Level 3 | Long-term Investments | Corporate debt securities - non U.S.</t>
  </si>
  <si>
    <t>Potential annual earnout payment</t>
  </si>
  <si>
    <t>Contingent earnout obligation, calendar year revenue target</t>
  </si>
  <si>
    <t>Maximum amount payable under the earnout</t>
  </si>
  <si>
    <t>Fair Value Measurements (Fair Value Measured on a Recurring Basis Using Significant Unobservable Inputs) (Details) - USD ($) $ in Millions</t>
  </si>
  <si>
    <t>Reconciliation of the Liabilities Measured at Fair Value on a Recurring Basis Using Significant Unobservable Inputs</t>
  </si>
  <si>
    <t>Beginning of fiscal year</t>
  </si>
  <si>
    <t>Increase to contingent earnout obligation</t>
  </si>
  <si>
    <t>End of period</t>
  </si>
  <si>
    <t>Investments (Summary of Investments) (Details) - USD ($) $ in Millions</t>
  </si>
  <si>
    <t>Schedule of Available-for-sale Securities [Line Items]</t>
  </si>
  <si>
    <t>Short-term</t>
  </si>
  <si>
    <t>Long-term</t>
  </si>
  <si>
    <t>Available-for-sale Investments</t>
  </si>
  <si>
    <t>Available-for-sale Investments | Commercial paper</t>
  </si>
  <si>
    <t>Available-for-sale Investments | Government securities - U.S.</t>
  </si>
  <si>
    <t>Available-for-sale Investments | Corporate debt securities - U.S.</t>
  </si>
  <si>
    <t>Available-for-sale Investments | Corporate debt securities - non U.S.</t>
  </si>
  <si>
    <t>Other | Time deposits</t>
  </si>
  <si>
    <t>Other | Other</t>
  </si>
  <si>
    <t>Investments (Summary of Investments Footnote) (Details)</t>
  </si>
  <si>
    <t>Commercial paper, maturity period, greater than</t>
  </si>
  <si>
    <t>3 months</t>
  </si>
  <si>
    <t>Time deposit, maturity period, greater than</t>
  </si>
  <si>
    <t>Hudson Yards</t>
  </si>
  <si>
    <t>Ownership percentage, less than</t>
  </si>
  <si>
    <t>43.00%</t>
  </si>
  <si>
    <t>Investments (Narrative) (Details) - USD ($) $ in Millions</t>
  </si>
  <si>
    <t>Available-for-sale securities, gross unrealized gain (loss)</t>
  </si>
  <si>
    <t>Commitments and Contingencies (Narrative) (Details) - USD ($) $ in Millions</t>
  </si>
  <si>
    <t>Standby letters of credit and bank guarantees</t>
  </si>
  <si>
    <t>Segment Information (Narrative) (Details)</t>
  </si>
  <si>
    <t>Apr. 01, 2017countrysegment</t>
  </si>
  <si>
    <t>Reportable segments | segment</t>
  </si>
  <si>
    <t>Number of countries with sales to wholesale customers and distributors | country</t>
  </si>
  <si>
    <t>Segment Information (Summary of Segment Information) (Details) - USD ($) $ in Millions</t>
  </si>
  <si>
    <t>Segment Reporting Information [Line Items]</t>
  </si>
  <si>
    <t>Operating income (loss)</t>
  </si>
  <si>
    <t>Income (loss) before provision for income taxes</t>
  </si>
  <si>
    <t>Depreciation and amortization expense</t>
  </si>
  <si>
    <t>Additions to long-lived assets</t>
  </si>
  <si>
    <t>Operating Segments | North America</t>
  </si>
  <si>
    <t>Operating Segments | International</t>
  </si>
  <si>
    <t>Operating Segments | Stuart Weitzman</t>
  </si>
  <si>
    <t>Corporate Unallocated</t>
  </si>
  <si>
    <t>Segment Information (Summary of Common Costs Not Allocated) (Details) - USD ($) $ in Millions</t>
  </si>
  <si>
    <t>Segment Reporting, Other Significant Reconciling Item [Line Items]</t>
  </si>
  <si>
    <t>Corporate and Reconciling Items</t>
  </si>
  <si>
    <t>Inventory-related</t>
  </si>
  <si>
    <t>Advertising, marketing and design</t>
  </si>
  <si>
    <t>Administration and information systems</t>
  </si>
  <si>
    <t>Distribution and customer service</t>
  </si>
  <si>
    <t>Restructuring costs recorded within SG&amp;A expenses</t>
  </si>
  <si>
    <t>Acquisition-related expenses</t>
  </si>
  <si>
    <t>Headquarters Transactions (Details) ft² in Thousands, $ in Millions</t>
  </si>
  <si>
    <t>Dec. 31, 2016USD ($)</t>
  </si>
  <si>
    <t>Oct. 01, 2016USD ($)ft²</t>
  </si>
  <si>
    <t>Mar. 26, 2016USD ($)</t>
  </si>
  <si>
    <t>Sale Leaseback Transaction [Line Items]</t>
  </si>
  <si>
    <t>Minimum lease payments, due in fiscal 2017</t>
  </si>
  <si>
    <t>Minimum lease payments, due in fiscal 2018</t>
  </si>
  <si>
    <t>Minimum lease payments, due in fiscal 2019</t>
  </si>
  <si>
    <t>Minimum lease payments, due in fiscal 2020</t>
  </si>
  <si>
    <t>Minimum lease payments, due in fiscal 2021</t>
  </si>
  <si>
    <t>Minimum lease payments, due for years subsequent to 2021</t>
  </si>
  <si>
    <t>Minimum lease payments</t>
  </si>
  <si>
    <t>Proceeds from sale of former headquarters</t>
  </si>
  <si>
    <t>Reduction of net property and equipment</t>
  </si>
  <si>
    <t>Corporate Headquarters Lease</t>
  </si>
  <si>
    <t>Investment purchase price received</t>
  </si>
  <si>
    <t>Amount due to developer</t>
  </si>
  <si>
    <t>Transaction costs</t>
  </si>
  <si>
    <t>Deferred gain</t>
  </si>
  <si>
    <t>Amortization period of deferred gain</t>
  </si>
  <si>
    <t>20 years</t>
  </si>
  <si>
    <t>Lease term</t>
  </si>
  <si>
    <t>Leased building area | ft²</t>
  </si>
  <si>
    <t>Subsequent Event (Details) - USD ($)</t>
  </si>
  <si>
    <t>May 07, 2017</t>
  </si>
  <si>
    <t>Sep. 30, 2017</t>
  </si>
  <si>
    <t>Kate Spade &amp; Company | Scenario, Forecast</t>
  </si>
  <si>
    <t>Subsequent Event [Line Items]</t>
  </si>
  <si>
    <t>Business acquisition, share price</t>
  </si>
  <si>
    <t>Purchase price</t>
  </si>
  <si>
    <t>Senior Unsecured Bridge Term Loan | Subsequent Event</t>
  </si>
  <si>
    <t>Maximum borrowing capacity</t>
  </si>
  <si>
    <t>364 days</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 &quot;#,##0.0000_);_(&quot;$ &quot;(#,##0.0000)" numFmtId="168"/>
    <numFmt formatCode="_(&quot;Fiscal &quot;#,##0_);_(&quot;Fiscal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16132</v>
      </c>
    </row>
    <row r="12" spans="1:3">
      <c r="A12" s="4" t="s">
        <v>19</v>
      </c>
      <c r="B12" s="4" t="s">
        <v>20</v>
      </c>
    </row>
    <row r="13" spans="1:3">
      <c r="A13" s="4" t="s">
        <v>21</v>
      </c>
      <c r="B13" s="4" t="s">
        <v>22</v>
      </c>
    </row>
    <row r="14" spans="1:3">
      <c r="A14" s="4" t="s">
        <v>23</v>
      </c>
      <c r="C14" s="5" t="n">
        <v>281128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94.5</v>
      </c>
      <c r="C3" s="8" t="n">
        <v>859</v>
      </c>
    </row>
    <row r="4" spans="1:3">
      <c r="A4" s="4" t="s">
        <v>28</v>
      </c>
      <c r="B4" s="9" t="n">
        <v>497.4</v>
      </c>
      <c r="C4" s="9" t="n">
        <v>460.4</v>
      </c>
    </row>
    <row r="5" spans="1:3">
      <c r="A5" s="4" t="s">
        <v>29</v>
      </c>
      <c r="B5" s="9" t="n">
        <v>203.4</v>
      </c>
      <c r="C5" s="9" t="n">
        <v>245.2</v>
      </c>
    </row>
    <row r="6" spans="1:3">
      <c r="A6" s="4" t="s">
        <v>30</v>
      </c>
      <c r="B6" s="9" t="n">
        <v>478.7</v>
      </c>
      <c r="C6" s="9" t="n">
        <v>459.2</v>
      </c>
    </row>
    <row r="7" spans="1:3">
      <c r="A7" s="4" t="s">
        <v>31</v>
      </c>
      <c r="B7" s="5" t="n">
        <v>58</v>
      </c>
      <c r="C7" s="9" t="n">
        <v>13.6</v>
      </c>
    </row>
    <row r="8" spans="1:3">
      <c r="A8" s="4" t="s">
        <v>32</v>
      </c>
      <c r="B8" s="9" t="n">
        <v>137.6</v>
      </c>
      <c r="C8" s="9" t="n">
        <v>135.5</v>
      </c>
    </row>
    <row r="9" spans="1:3">
      <c r="A9" s="4" t="s">
        <v>33</v>
      </c>
      <c r="B9" s="9" t="n">
        <v>2769.6</v>
      </c>
      <c r="C9" s="9" t="n">
        <v>2172.9</v>
      </c>
    </row>
    <row r="10" spans="1:3">
      <c r="A10" s="4" t="s">
        <v>34</v>
      </c>
      <c r="B10" s="9" t="n">
        <v>661.2</v>
      </c>
      <c r="C10" s="9" t="n">
        <v>919.5</v>
      </c>
    </row>
    <row r="11" spans="1:3">
      <c r="A11" s="4" t="s">
        <v>35</v>
      </c>
      <c r="B11" s="9" t="n">
        <v>104.4</v>
      </c>
      <c r="C11" s="9" t="n">
        <v>558.6</v>
      </c>
    </row>
    <row r="12" spans="1:3">
      <c r="A12" s="4" t="s">
        <v>36</v>
      </c>
      <c r="B12" s="9" t="n">
        <v>481.1</v>
      </c>
      <c r="C12" s="9" t="n">
        <v>502.4</v>
      </c>
    </row>
    <row r="13" spans="1:3">
      <c r="A13" s="4" t="s">
        <v>37</v>
      </c>
      <c r="B13" s="9" t="n">
        <v>342.9</v>
      </c>
      <c r="C13" s="9" t="n">
        <v>346.8</v>
      </c>
    </row>
    <row r="14" spans="1:3">
      <c r="A14" s="4" t="s">
        <v>38</v>
      </c>
      <c r="B14" s="9" t="n">
        <v>176.4</v>
      </c>
      <c r="C14" s="9" t="n">
        <v>248.8</v>
      </c>
    </row>
    <row r="15" spans="1:3">
      <c r="A15" s="4" t="s">
        <v>39</v>
      </c>
      <c r="B15" s="9" t="n">
        <v>125.4</v>
      </c>
      <c r="C15" s="9" t="n">
        <v>143.7</v>
      </c>
    </row>
    <row r="16" spans="1:3">
      <c r="A16" s="4" t="s">
        <v>40</v>
      </c>
      <c r="B16" s="5" t="n">
        <v>4661</v>
      </c>
      <c r="C16" s="9" t="n">
        <v>4892.7</v>
      </c>
    </row>
    <row r="17" spans="1:3">
      <c r="A17" s="3" t="s">
        <v>41</v>
      </c>
    </row>
    <row r="18" spans="1:3">
      <c r="A18" s="4" t="s">
        <v>42</v>
      </c>
      <c r="B18" s="9" t="n">
        <v>129.2</v>
      </c>
      <c r="C18" s="9" t="n">
        <v>186.7</v>
      </c>
    </row>
    <row r="19" spans="1:3">
      <c r="A19" s="4" t="s">
        <v>43</v>
      </c>
      <c r="B19" s="9" t="n">
        <v>507.1</v>
      </c>
      <c r="C19" s="5" t="n">
        <v>625</v>
      </c>
    </row>
    <row r="20" spans="1:3">
      <c r="A20" s="4" t="s">
        <v>44</v>
      </c>
      <c r="B20" s="5" t="n">
        <v>0</v>
      </c>
      <c r="C20" s="5" t="n">
        <v>15</v>
      </c>
    </row>
    <row r="21" spans="1:3">
      <c r="A21" s="4" t="s">
        <v>45</v>
      </c>
      <c r="B21" s="9" t="n">
        <v>636.3</v>
      </c>
      <c r="C21" s="9" t="n">
        <v>826.7</v>
      </c>
    </row>
    <row r="22" spans="1:3">
      <c r="A22" s="4" t="s">
        <v>46</v>
      </c>
      <c r="B22" s="9" t="n">
        <v>591.8</v>
      </c>
      <c r="C22" s="9" t="n">
        <v>861.2</v>
      </c>
    </row>
    <row r="23" spans="1:3">
      <c r="A23" s="4" t="s">
        <v>47</v>
      </c>
      <c r="B23" s="5" t="n">
        <v>541</v>
      </c>
      <c r="C23" s="9" t="n">
        <v>521.9</v>
      </c>
    </row>
    <row r="24" spans="1:3">
      <c r="A24" s="4" t="s">
        <v>48</v>
      </c>
      <c r="B24" s="9" t="n">
        <v>1769.1</v>
      </c>
      <c r="C24" s="9" t="n">
        <v>2209.8</v>
      </c>
    </row>
    <row r="25" spans="1:3">
      <c r="A25" s="4" t="s">
        <v>49</v>
      </c>
      <c r="B25" s="4" t="s">
        <v>50</v>
      </c>
      <c r="C25" s="4" t="s">
        <v>50</v>
      </c>
    </row>
    <row r="26" spans="1:3">
      <c r="A26" s="3" t="s">
        <v>51</v>
      </c>
    </row>
    <row r="27" spans="1:3">
      <c r="A27" s="4" t="s">
        <v>52</v>
      </c>
      <c r="B27" s="5" t="n">
        <v>0</v>
      </c>
      <c r="C27" s="5" t="n">
        <v>0</v>
      </c>
    </row>
    <row r="28" spans="1:3">
      <c r="A28" s="4" t="s">
        <v>53</v>
      </c>
      <c r="B28" s="9" t="n">
        <v>2.8</v>
      </c>
      <c r="C28" s="9" t="n">
        <v>2.8</v>
      </c>
    </row>
    <row r="29" spans="1:3">
      <c r="A29" s="4" t="s">
        <v>54</v>
      </c>
      <c r="B29" s="9" t="n">
        <v>2931.8</v>
      </c>
      <c r="C29" s="9" t="n">
        <v>2857.1</v>
      </c>
    </row>
    <row r="30" spans="1:3">
      <c r="A30" s="4" t="s">
        <v>55</v>
      </c>
      <c r="B30" s="9" t="n">
        <v>51.1</v>
      </c>
      <c r="C30" s="9" t="n">
        <v>-104.1</v>
      </c>
    </row>
    <row r="31" spans="1:3">
      <c r="A31" s="4" t="s">
        <v>56</v>
      </c>
      <c r="B31" s="9" t="n">
        <v>-93.8</v>
      </c>
      <c r="C31" s="9" t="n">
        <v>-72.90000000000001</v>
      </c>
    </row>
    <row r="32" spans="1:3">
      <c r="A32" s="4" t="s">
        <v>57</v>
      </c>
      <c r="B32" s="9" t="n">
        <v>2891.9</v>
      </c>
      <c r="C32" s="9" t="n">
        <v>2682.9</v>
      </c>
    </row>
    <row r="33" spans="1:3">
      <c r="A33" s="4" t="s">
        <v>58</v>
      </c>
      <c r="B33" s="8" t="n">
        <v>4661</v>
      </c>
      <c r="C33" s="7" t="n">
        <v>48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3</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41</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44</v>
      </c>
    </row>
    <row r="4" spans="1:2">
      <c r="A4" s="4" t="s">
        <v>191</v>
      </c>
      <c r="B4" s="4" t="s">
        <v>192</v>
      </c>
    </row>
    <row r="5" spans="1:2">
      <c r="A5" s="4" t="s">
        <v>193</v>
      </c>
      <c r="B5" s="4" t="s">
        <v>194</v>
      </c>
    </row>
    <row r="6" spans="1:2">
      <c r="A6" s="4" t="s">
        <v>195</v>
      </c>
      <c r="B6" s="4" t="s">
        <v>194</v>
      </c>
    </row>
    <row r="7" spans="1:2">
      <c r="A7" s="4" t="s">
        <v>196</v>
      </c>
      <c r="B7"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47</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0</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3</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156</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v>
      </c>
      <c r="B1" s="2" t="s">
        <v>2</v>
      </c>
      <c r="C1" s="2" t="s">
        <v>25</v>
      </c>
    </row>
    <row r="2" spans="1:3">
      <c r="A2" s="3" t="s">
        <v>60</v>
      </c>
    </row>
    <row r="3" spans="1:3">
      <c r="A3" s="4" t="s">
        <v>61</v>
      </c>
      <c r="B3" s="7" t="n">
        <v>2.1</v>
      </c>
      <c r="C3" s="7" t="n">
        <v>2.2</v>
      </c>
    </row>
    <row r="4" spans="1:3">
      <c r="A4" s="4" t="s">
        <v>62</v>
      </c>
      <c r="B4" s="5" t="n">
        <v>25000000</v>
      </c>
      <c r="C4" s="5" t="n">
        <v>25000000</v>
      </c>
    </row>
    <row r="5" spans="1:3">
      <c r="A5" s="4" t="s">
        <v>63</v>
      </c>
      <c r="B5" s="10" t="n">
        <v>0.01</v>
      </c>
      <c r="C5" s="10" t="n">
        <v>0.01</v>
      </c>
    </row>
    <row r="6" spans="1:3">
      <c r="A6" s="4" t="s">
        <v>64</v>
      </c>
      <c r="B6" s="5" t="n">
        <v>0</v>
      </c>
      <c r="C6" s="5" t="n">
        <v>0</v>
      </c>
    </row>
    <row r="7" spans="1:3">
      <c r="A7" s="4" t="s">
        <v>65</v>
      </c>
      <c r="B7" s="5" t="n">
        <v>1000000000</v>
      </c>
      <c r="C7" s="5" t="n">
        <v>1000000000</v>
      </c>
    </row>
    <row r="8" spans="1:3">
      <c r="A8" s="4" t="s">
        <v>66</v>
      </c>
      <c r="B8" s="10" t="n">
        <v>0.01</v>
      </c>
      <c r="C8" s="10" t="n">
        <v>0.01</v>
      </c>
    </row>
    <row r="9" spans="1:3">
      <c r="A9" s="4" t="s">
        <v>67</v>
      </c>
      <c r="B9" s="5" t="n">
        <v>281100000</v>
      </c>
      <c r="C9" s="5" t="n">
        <v>278500000</v>
      </c>
    </row>
    <row r="10" spans="1:3">
      <c r="A10" s="4" t="s">
        <v>68</v>
      </c>
      <c r="B10" s="5" t="n">
        <v>281100000</v>
      </c>
      <c r="C10" s="5" t="n">
        <v>278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62</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16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30</v>
      </c>
    </row>
    <row r="3" spans="1:2">
      <c r="A3" s="3" t="s">
        <v>133</v>
      </c>
    </row>
    <row r="4" spans="1:2">
      <c r="A4" s="4" t="s">
        <v>231</v>
      </c>
      <c r="B4" s="5" t="n">
        <v>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6"/>
  </cols>
  <sheetData>
    <row r="1" spans="1:7">
      <c r="A1" s="1" t="s">
        <v>232</v>
      </c>
      <c r="B1" s="2" t="s">
        <v>70</v>
      </c>
      <c r="D1" s="2" t="s">
        <v>1</v>
      </c>
      <c r="F1" s="2" t="s">
        <v>233</v>
      </c>
      <c r="G1" s="2" t="s">
        <v>234</v>
      </c>
    </row>
    <row r="2" spans="1:7">
      <c r="B2" s="2" t="s">
        <v>2</v>
      </c>
      <c r="C2" s="2" t="s">
        <v>71</v>
      </c>
      <c r="D2" s="2" t="s">
        <v>2</v>
      </c>
      <c r="E2" s="2" t="s">
        <v>71</v>
      </c>
      <c r="F2" s="2" t="s">
        <v>2</v>
      </c>
      <c r="G2" s="2" t="s">
        <v>25</v>
      </c>
    </row>
    <row r="3" spans="1:7">
      <c r="A3" s="4" t="s">
        <v>235</v>
      </c>
    </row>
    <row r="4" spans="1:7">
      <c r="A4" s="3" t="s">
        <v>236</v>
      </c>
    </row>
    <row r="5" spans="1:7">
      <c r="A5" s="4" t="s">
        <v>237</v>
      </c>
      <c r="B5" s="8" t="n">
        <v>6400000</v>
      </c>
      <c r="D5" s="8" t="n">
        <v>17200000</v>
      </c>
      <c r="F5" s="8" t="n">
        <v>61100000</v>
      </c>
    </row>
    <row r="6" spans="1:7">
      <c r="A6" s="4" t="s">
        <v>238</v>
      </c>
      <c r="B6" s="8" t="n">
        <v>4800000</v>
      </c>
      <c r="D6" s="8" t="n">
        <v>12900000</v>
      </c>
    </row>
    <row r="7" spans="1:7">
      <c r="A7" s="4" t="s">
        <v>239</v>
      </c>
      <c r="B7" s="10" t="n">
        <v>0.02</v>
      </c>
      <c r="D7" s="10" t="n">
        <v>0.05</v>
      </c>
    </row>
    <row r="8" spans="1:7">
      <c r="A8" s="4" t="s">
        <v>240</v>
      </c>
      <c r="B8" s="8" t="n">
        <v>20000000</v>
      </c>
      <c r="D8" s="8" t="n">
        <v>20000000</v>
      </c>
      <c r="F8" s="5" t="n">
        <v>20000000</v>
      </c>
    </row>
    <row r="9" spans="1:7">
      <c r="A9" s="4" t="s">
        <v>241</v>
      </c>
      <c r="B9" s="5" t="n">
        <v>8700000</v>
      </c>
      <c r="D9" s="5" t="n">
        <v>8700000</v>
      </c>
      <c r="F9" s="5" t="n">
        <v>8700000</v>
      </c>
      <c r="G9" s="8" t="n">
        <v>25400000</v>
      </c>
    </row>
    <row r="10" spans="1:7">
      <c r="A10" s="4" t="s">
        <v>242</v>
      </c>
    </row>
    <row r="11" spans="1:7">
      <c r="A11" s="3" t="s">
        <v>236</v>
      </c>
    </row>
    <row r="12" spans="1:7">
      <c r="A12" s="4" t="s">
        <v>237</v>
      </c>
      <c r="C12" s="8" t="n">
        <v>9400000</v>
      </c>
      <c r="E12" s="8" t="n">
        <v>35900000</v>
      </c>
      <c r="G12" s="5" t="n">
        <v>321500000</v>
      </c>
    </row>
    <row r="13" spans="1:7">
      <c r="A13" s="4" t="s">
        <v>238</v>
      </c>
      <c r="C13" s="8" t="n">
        <v>6400000</v>
      </c>
      <c r="E13" s="8" t="n">
        <v>26900000</v>
      </c>
    </row>
    <row r="14" spans="1:7">
      <c r="A14" s="4" t="s">
        <v>239</v>
      </c>
      <c r="C14" s="10" t="n">
        <v>0.02</v>
      </c>
      <c r="E14" s="10" t="n">
        <v>0.1</v>
      </c>
    </row>
    <row r="15" spans="1:7">
      <c r="A15" s="4" t="s">
        <v>241</v>
      </c>
      <c r="B15" s="8" t="n">
        <v>0</v>
      </c>
      <c r="D15" s="8" t="n">
        <v>0</v>
      </c>
      <c r="F15" s="8" t="n">
        <v>0</v>
      </c>
      <c r="G15" s="8" t="n">
        <v>55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43</v>
      </c>
      <c r="B1" s="2" t="s">
        <v>70</v>
      </c>
      <c r="C1" s="2" t="s">
        <v>1</v>
      </c>
      <c r="D1" s="2" t="s">
        <v>233</v>
      </c>
    </row>
    <row r="2" spans="1:4">
      <c r="B2" s="2" t="s">
        <v>2</v>
      </c>
      <c r="C2" s="2" t="s">
        <v>2</v>
      </c>
      <c r="D2" s="2" t="s">
        <v>2</v>
      </c>
    </row>
    <row r="3" spans="1:4">
      <c r="A3" s="3" t="s">
        <v>244</v>
      </c>
    </row>
    <row r="4" spans="1:4">
      <c r="A4" s="4" t="s">
        <v>245</v>
      </c>
      <c r="C4" s="7" t="n">
        <v>25.4</v>
      </c>
    </row>
    <row r="5" spans="1:4">
      <c r="A5" s="4" t="s">
        <v>246</v>
      </c>
      <c r="B5" s="7" t="n">
        <v>6.4</v>
      </c>
      <c r="C5" s="9" t="n">
        <v>17.2</v>
      </c>
      <c r="D5" s="7" t="n">
        <v>61.1</v>
      </c>
    </row>
    <row r="6" spans="1:4">
      <c r="A6" s="4" t="s">
        <v>247</v>
      </c>
      <c r="C6" s="5" t="n">
        <v>-27</v>
      </c>
    </row>
    <row r="7" spans="1:4">
      <c r="A7" s="4" t="s">
        <v>248</v>
      </c>
      <c r="C7" s="9" t="n">
        <v>-6.9</v>
      </c>
    </row>
    <row r="8" spans="1:4">
      <c r="A8" s="4" t="s">
        <v>249</v>
      </c>
      <c r="B8" s="9" t="n">
        <v>8.699999999999999</v>
      </c>
      <c r="C8" s="9" t="n">
        <v>8.699999999999999</v>
      </c>
      <c r="D8" s="9" t="n">
        <v>8.699999999999999</v>
      </c>
    </row>
    <row r="9" spans="1:4">
      <c r="A9" s="4" t="s">
        <v>250</v>
      </c>
    </row>
    <row r="10" spans="1:4">
      <c r="A10" s="3" t="s">
        <v>244</v>
      </c>
    </row>
    <row r="11" spans="1:4">
      <c r="A11" s="4" t="s">
        <v>245</v>
      </c>
      <c r="C11" s="9" t="n">
        <v>22.2</v>
      </c>
    </row>
    <row r="12" spans="1:4">
      <c r="A12" s="4" t="s">
        <v>246</v>
      </c>
      <c r="C12" s="9" t="n">
        <v>11.7</v>
      </c>
    </row>
    <row r="13" spans="1:4">
      <c r="A13" s="4" t="s">
        <v>247</v>
      </c>
      <c r="C13" s="9" t="n">
        <v>-20.2</v>
      </c>
    </row>
    <row r="14" spans="1:4">
      <c r="A14" s="4" t="s">
        <v>248</v>
      </c>
      <c r="C14" s="9" t="n">
        <v>-6.2</v>
      </c>
    </row>
    <row r="15" spans="1:4">
      <c r="A15" s="4" t="s">
        <v>249</v>
      </c>
      <c r="B15" s="9" t="n">
        <v>7.5</v>
      </c>
      <c r="C15" s="9" t="n">
        <v>7.5</v>
      </c>
      <c r="D15" s="9" t="n">
        <v>7.5</v>
      </c>
    </row>
    <row r="16" spans="1:4">
      <c r="A16" s="4" t="s">
        <v>251</v>
      </c>
    </row>
    <row r="17" spans="1:4">
      <c r="A17" s="3" t="s">
        <v>244</v>
      </c>
    </row>
    <row r="18" spans="1:4">
      <c r="A18" s="4" t="s">
        <v>245</v>
      </c>
      <c r="C18" s="5" t="n">
        <v>0</v>
      </c>
    </row>
    <row r="19" spans="1:4">
      <c r="A19" s="4" t="s">
        <v>246</v>
      </c>
      <c r="C19" s="9" t="n">
        <v>4.8</v>
      </c>
    </row>
    <row r="20" spans="1:4">
      <c r="A20" s="4" t="s">
        <v>247</v>
      </c>
      <c r="C20" s="9" t="n">
        <v>-3.6</v>
      </c>
    </row>
    <row r="21" spans="1:4">
      <c r="A21" s="4" t="s">
        <v>248</v>
      </c>
      <c r="C21" s="5" t="n">
        <v>0</v>
      </c>
    </row>
    <row r="22" spans="1:4">
      <c r="A22" s="4" t="s">
        <v>249</v>
      </c>
      <c r="B22" s="9" t="n">
        <v>1.2</v>
      </c>
      <c r="C22" s="9" t="n">
        <v>1.2</v>
      </c>
      <c r="D22" s="9" t="n">
        <v>1.2</v>
      </c>
    </row>
    <row r="23" spans="1:4">
      <c r="A23" s="4" t="s">
        <v>252</v>
      </c>
    </row>
    <row r="24" spans="1:4">
      <c r="A24" s="3" t="s">
        <v>244</v>
      </c>
    </row>
    <row r="25" spans="1:4">
      <c r="A25" s="4" t="s">
        <v>245</v>
      </c>
      <c r="C25" s="9" t="n">
        <v>3.2</v>
      </c>
    </row>
    <row r="26" spans="1:4">
      <c r="A26" s="4" t="s">
        <v>246</v>
      </c>
      <c r="C26" s="9" t="n">
        <v>0.7</v>
      </c>
    </row>
    <row r="27" spans="1:4">
      <c r="A27" s="4" t="s">
        <v>247</v>
      </c>
      <c r="C27" s="9" t="n">
        <v>-3.2</v>
      </c>
    </row>
    <row r="28" spans="1:4">
      <c r="A28" s="4" t="s">
        <v>248</v>
      </c>
      <c r="C28" s="9" t="n">
        <v>-0.7</v>
      </c>
    </row>
    <row r="29" spans="1:4">
      <c r="A29" s="4" t="s">
        <v>249</v>
      </c>
      <c r="B29" s="8" t="n">
        <v>0</v>
      </c>
      <c r="C29" s="8" t="n">
        <v>0</v>
      </c>
      <c r="D29" s="8"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54</v>
      </c>
    </row>
    <row r="3" spans="1:2">
      <c r="A3" s="3" t="s">
        <v>255</v>
      </c>
    </row>
    <row r="4" spans="1:2">
      <c r="A4" s="4" t="s">
        <v>256</v>
      </c>
      <c r="B4" s="7" t="n">
        <v>502.4</v>
      </c>
    </row>
    <row r="5" spans="1:2">
      <c r="A5" s="4" t="s">
        <v>257</v>
      </c>
      <c r="B5" s="9" t="n">
        <v>-21.3</v>
      </c>
    </row>
    <row r="6" spans="1:2">
      <c r="A6" s="4" t="s">
        <v>258</v>
      </c>
      <c r="B6" s="9" t="n">
        <v>481.1</v>
      </c>
    </row>
    <row r="7" spans="1:2">
      <c r="A7" s="4" t="s">
        <v>259</v>
      </c>
    </row>
    <row r="8" spans="1:2">
      <c r="A8" s="3" t="s">
        <v>255</v>
      </c>
    </row>
    <row r="9" spans="1:2">
      <c r="A9" s="4" t="s">
        <v>256</v>
      </c>
      <c r="B9" s="9" t="n">
        <v>346.9</v>
      </c>
    </row>
    <row r="10" spans="1:2">
      <c r="A10" s="4" t="s">
        <v>257</v>
      </c>
      <c r="B10" s="9" t="n">
        <v>-20.5</v>
      </c>
    </row>
    <row r="11" spans="1:2">
      <c r="A11" s="4" t="s">
        <v>258</v>
      </c>
      <c r="B11" s="9" t="n">
        <v>326.4</v>
      </c>
    </row>
    <row r="12" spans="1:2">
      <c r="A12" s="4" t="s">
        <v>260</v>
      </c>
    </row>
    <row r="13" spans="1:2">
      <c r="A13" s="3" t="s">
        <v>255</v>
      </c>
    </row>
    <row r="14" spans="1:2">
      <c r="A14" s="4" t="s">
        <v>256</v>
      </c>
      <c r="B14" s="9" t="n">
        <v>155.5</v>
      </c>
    </row>
    <row r="15" spans="1:2">
      <c r="A15" s="4" t="s">
        <v>257</v>
      </c>
      <c r="B15" s="9" t="n">
        <v>-0.8</v>
      </c>
    </row>
    <row r="16" spans="1:2">
      <c r="A16" s="4" t="s">
        <v>258</v>
      </c>
      <c r="B16" s="7" t="n">
        <v>15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80.8</v>
      </c>
      <c r="C3" s="7" t="n">
        <v>79.40000000000001</v>
      </c>
    </row>
    <row r="4" spans="1:3">
      <c r="A4" s="4" t="s">
        <v>264</v>
      </c>
      <c r="B4" s="9" t="n">
        <v>-14.7</v>
      </c>
      <c r="C4" s="9" t="n">
        <v>-9.4</v>
      </c>
    </row>
    <row r="5" spans="1:3">
      <c r="A5" s="4" t="s">
        <v>265</v>
      </c>
      <c r="B5" s="9" t="n">
        <v>66.09999999999999</v>
      </c>
      <c r="C5" s="5" t="n">
        <v>70</v>
      </c>
    </row>
    <row r="6" spans="1:3">
      <c r="A6" s="3" t="s">
        <v>266</v>
      </c>
    </row>
    <row r="7" spans="1:3">
      <c r="A7" s="4" t="s">
        <v>267</v>
      </c>
      <c r="B7" s="9" t="n">
        <v>357.6</v>
      </c>
      <c r="C7" s="9" t="n">
        <v>356.2</v>
      </c>
    </row>
    <row r="8" spans="1:3">
      <c r="A8" s="4" t="s">
        <v>268</v>
      </c>
      <c r="B8" s="9" t="n">
        <v>342.9</v>
      </c>
      <c r="C8" s="9" t="n">
        <v>346.8</v>
      </c>
    </row>
    <row r="9" spans="1:3">
      <c r="A9" s="4" t="s">
        <v>269</v>
      </c>
    </row>
    <row r="10" spans="1:3">
      <c r="A10" s="3" t="s">
        <v>266</v>
      </c>
    </row>
    <row r="11" spans="1:3">
      <c r="A11" s="4" t="s">
        <v>270</v>
      </c>
      <c r="B11" s="9" t="n">
        <v>276.8</v>
      </c>
      <c r="C11" s="9" t="n">
        <v>276.8</v>
      </c>
    </row>
    <row r="12" spans="1:3">
      <c r="A12" s="4" t="s">
        <v>271</v>
      </c>
    </row>
    <row r="13" spans="1:3">
      <c r="A13" s="3" t="s">
        <v>262</v>
      </c>
    </row>
    <row r="14" spans="1:3">
      <c r="A14" s="4" t="s">
        <v>263</v>
      </c>
      <c r="B14" s="9" t="n">
        <v>54.7</v>
      </c>
      <c r="C14" s="9" t="n">
        <v>54.7</v>
      </c>
    </row>
    <row r="15" spans="1:3">
      <c r="A15" s="4" t="s">
        <v>264</v>
      </c>
      <c r="B15" s="9" t="n">
        <v>-8.800000000000001</v>
      </c>
      <c r="C15" s="9" t="n">
        <v>-5.8</v>
      </c>
    </row>
    <row r="16" spans="1:3">
      <c r="A16" s="4" t="s">
        <v>265</v>
      </c>
      <c r="B16" s="9" t="n">
        <v>45.9</v>
      </c>
      <c r="C16" s="9" t="n">
        <v>48.9</v>
      </c>
    </row>
    <row r="17" spans="1:3">
      <c r="A17" s="4" t="s">
        <v>272</v>
      </c>
    </row>
    <row r="18" spans="1:3">
      <c r="A18" s="3" t="s">
        <v>262</v>
      </c>
    </row>
    <row r="19" spans="1:3">
      <c r="A19" s="4" t="s">
        <v>263</v>
      </c>
      <c r="B19" s="9" t="n">
        <v>26.1</v>
      </c>
      <c r="C19" s="9" t="n">
        <v>24.7</v>
      </c>
    </row>
    <row r="20" spans="1:3">
      <c r="A20" s="4" t="s">
        <v>264</v>
      </c>
      <c r="B20" s="9" t="n">
        <v>-5.9</v>
      </c>
      <c r="C20" s="9" t="n">
        <v>-3.6</v>
      </c>
    </row>
    <row r="21" spans="1:3">
      <c r="A21" s="4" t="s">
        <v>265</v>
      </c>
      <c r="B21" s="7" t="n">
        <v>20.2</v>
      </c>
      <c r="C21" s="7" t="n">
        <v>2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1.9</v>
      </c>
    </row>
    <row r="4" spans="1:3">
      <c r="A4" s="12" t="n">
        <v>2018</v>
      </c>
      <c r="B4" s="9" t="n">
        <v>6.8</v>
      </c>
    </row>
    <row r="5" spans="1:3">
      <c r="A5" s="12" t="n">
        <v>2019</v>
      </c>
      <c r="B5" s="9" t="n">
        <v>6.7</v>
      </c>
    </row>
    <row r="6" spans="1:3">
      <c r="A6" s="12" t="n">
        <v>2020</v>
      </c>
      <c r="B6" s="9" t="n">
        <v>6.5</v>
      </c>
    </row>
    <row r="7" spans="1:3">
      <c r="A7" s="12" t="n">
        <v>2021</v>
      </c>
      <c r="B7" s="9" t="n">
        <v>6.1</v>
      </c>
    </row>
    <row r="8" spans="1:3">
      <c r="A8" s="12" t="n">
        <v>2022</v>
      </c>
      <c r="B8" s="9" t="n">
        <v>5.5</v>
      </c>
    </row>
    <row r="9" spans="1:3">
      <c r="A9" s="4" t="s">
        <v>276</v>
      </c>
      <c r="B9" s="9" t="n">
        <v>32.6</v>
      </c>
    </row>
    <row r="10" spans="1:3">
      <c r="A10" s="4" t="s">
        <v>265</v>
      </c>
      <c r="B10" s="7" t="n">
        <v>66.09999999999999</v>
      </c>
      <c r="C10" s="8" t="n">
        <v>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5"/>
  </cols>
  <sheetData>
    <row r="1" spans="1:2">
      <c r="A1" s="1" t="s">
        <v>277</v>
      </c>
      <c r="B1" s="2" t="s">
        <v>1</v>
      </c>
    </row>
    <row r="2" spans="1:2">
      <c r="B2" s="2" t="s">
        <v>2</v>
      </c>
    </row>
    <row r="3" spans="1:2">
      <c r="A3" s="4" t="s">
        <v>271</v>
      </c>
    </row>
    <row r="4" spans="1:2">
      <c r="A4" s="3" t="s">
        <v>278</v>
      </c>
    </row>
    <row r="5" spans="1:2">
      <c r="A5" s="4" t="s">
        <v>279</v>
      </c>
      <c r="B5" s="4" t="s">
        <v>280</v>
      </c>
    </row>
    <row r="6" spans="1:2">
      <c r="A6" s="4" t="s">
        <v>281</v>
      </c>
    </row>
    <row r="7" spans="1:2">
      <c r="A7" s="3" t="s">
        <v>278</v>
      </c>
    </row>
    <row r="8" spans="1:2">
      <c r="A8" s="4" t="s">
        <v>279</v>
      </c>
      <c r="B8" s="4" t="s">
        <v>282</v>
      </c>
    </row>
    <row r="9" spans="1:2">
      <c r="A9" s="4" t="s">
        <v>283</v>
      </c>
    </row>
    <row r="10" spans="1:2">
      <c r="A10" s="3" t="s">
        <v>278</v>
      </c>
    </row>
    <row r="11" spans="1:2">
      <c r="A11" s="4" t="s">
        <v>279</v>
      </c>
      <c r="B11"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0</v>
      </c>
      <c r="D1" s="2" t="s">
        <v>1</v>
      </c>
    </row>
    <row r="2" spans="1:5">
      <c r="B2" s="2" t="s">
        <v>2</v>
      </c>
      <c r="C2" s="2" t="s">
        <v>71</v>
      </c>
      <c r="D2" s="2" t="s">
        <v>2</v>
      </c>
      <c r="E2" s="2" t="s">
        <v>71</v>
      </c>
    </row>
    <row r="3" spans="1:5">
      <c r="A3" s="3" t="s">
        <v>286</v>
      </c>
    </row>
    <row r="4" spans="1:5">
      <c r="A4" s="4" t="s">
        <v>287</v>
      </c>
      <c r="D4" s="9" t="n">
        <v>278.5</v>
      </c>
    </row>
    <row r="5" spans="1:5">
      <c r="A5" s="4" t="s">
        <v>288</v>
      </c>
      <c r="D5" s="7" t="n">
        <v>2682.9</v>
      </c>
      <c r="E5" s="7" t="n">
        <v>2489.9</v>
      </c>
    </row>
    <row r="6" spans="1:5">
      <c r="A6" s="4" t="s">
        <v>81</v>
      </c>
      <c r="B6" s="7" t="n">
        <v>122.2</v>
      </c>
      <c r="C6" s="7" t="n">
        <v>112.5</v>
      </c>
      <c r="D6" s="9" t="n">
        <v>439.3</v>
      </c>
      <c r="E6" s="5" t="n">
        <v>379</v>
      </c>
    </row>
    <row r="7" spans="1:5">
      <c r="A7" s="4" t="s">
        <v>289</v>
      </c>
      <c r="B7" s="7" t="n">
        <v>21.9</v>
      </c>
      <c r="C7" s="9" t="n">
        <v>16.2</v>
      </c>
      <c r="D7" s="9" t="n">
        <v>-20.9</v>
      </c>
      <c r="E7" s="9" t="n">
        <v>-14.4</v>
      </c>
    </row>
    <row r="8" spans="1:5">
      <c r="A8" s="4" t="s">
        <v>290</v>
      </c>
      <c r="D8" s="9" t="n">
        <v>18.9</v>
      </c>
      <c r="E8" s="9" t="n">
        <v>-3.4</v>
      </c>
    </row>
    <row r="9" spans="1:5">
      <c r="A9" s="4" t="s">
        <v>102</v>
      </c>
      <c r="D9" s="9" t="n">
        <v>56.8</v>
      </c>
      <c r="E9" s="9" t="n">
        <v>65.7</v>
      </c>
    </row>
    <row r="10" spans="1:5">
      <c r="A10" s="4" t="s">
        <v>103</v>
      </c>
      <c r="D10" s="5" t="n">
        <v>-1</v>
      </c>
      <c r="E10" s="9" t="n">
        <v>-10.3</v>
      </c>
    </row>
    <row r="11" spans="1:5">
      <c r="A11" s="4" t="s">
        <v>291</v>
      </c>
      <c r="D11" s="7" t="n">
        <v>-284.1</v>
      </c>
      <c r="E11" s="9" t="n">
        <v>-281.1</v>
      </c>
    </row>
    <row r="12" spans="1:5">
      <c r="A12" s="4" t="s">
        <v>292</v>
      </c>
      <c r="B12" s="9" t="n">
        <v>281.1</v>
      </c>
      <c r="D12" s="9" t="n">
        <v>281.1</v>
      </c>
    </row>
    <row r="13" spans="1:5">
      <c r="A13" s="4" t="s">
        <v>293</v>
      </c>
      <c r="B13" s="7" t="n">
        <v>2891.9</v>
      </c>
      <c r="C13" s="7" t="n">
        <v>2625.4</v>
      </c>
      <c r="D13" s="7" t="n">
        <v>2891.9</v>
      </c>
      <c r="E13" s="7" t="n">
        <v>2625.4</v>
      </c>
    </row>
    <row r="14" spans="1:5">
      <c r="A14" s="4" t="s">
        <v>294</v>
      </c>
      <c r="B14" s="11" t="n">
        <v>0.3375</v>
      </c>
      <c r="C14" s="11" t="n">
        <v>0.3375</v>
      </c>
      <c r="D14" s="11" t="n">
        <v>1.0125</v>
      </c>
      <c r="E14" s="11" t="n">
        <v>1.0125</v>
      </c>
    </row>
    <row r="15" spans="1:5">
      <c r="A15" s="4" t="s">
        <v>295</v>
      </c>
    </row>
    <row r="16" spans="1:5">
      <c r="A16" s="3" t="s">
        <v>286</v>
      </c>
    </row>
    <row r="17" spans="1:5">
      <c r="A17" s="4" t="s">
        <v>287</v>
      </c>
      <c r="D17" s="9" t="n">
        <v>278.5</v>
      </c>
      <c r="E17" s="9" t="n">
        <v>276.6</v>
      </c>
    </row>
    <row r="18" spans="1:5">
      <c r="A18" s="4" t="s">
        <v>288</v>
      </c>
      <c r="D18" s="7" t="n">
        <v>2.8</v>
      </c>
      <c r="E18" s="7" t="n">
        <v>2.8</v>
      </c>
    </row>
    <row r="19" spans="1:5">
      <c r="A19" s="4" t="s">
        <v>296</v>
      </c>
      <c r="D19" s="9" t="n">
        <v>2.6</v>
      </c>
      <c r="E19" s="9" t="n">
        <v>1.3</v>
      </c>
    </row>
    <row r="20" spans="1:5">
      <c r="A20" s="4" t="s">
        <v>292</v>
      </c>
      <c r="B20" s="9" t="n">
        <v>281.1</v>
      </c>
      <c r="C20" s="9" t="n">
        <v>277.9</v>
      </c>
      <c r="D20" s="9" t="n">
        <v>281.1</v>
      </c>
      <c r="E20" s="9" t="n">
        <v>277.9</v>
      </c>
    </row>
    <row r="21" spans="1:5">
      <c r="A21" s="4" t="s">
        <v>293</v>
      </c>
      <c r="B21" s="7" t="n">
        <v>2.8</v>
      </c>
      <c r="C21" s="7" t="n">
        <v>2.8</v>
      </c>
      <c r="D21" s="7" t="n">
        <v>2.8</v>
      </c>
      <c r="E21" s="7" t="n">
        <v>2.8</v>
      </c>
    </row>
    <row r="22" spans="1:5">
      <c r="A22" s="4" t="s">
        <v>297</v>
      </c>
    </row>
    <row r="23" spans="1:5">
      <c r="A23" s="3" t="s">
        <v>286</v>
      </c>
    </row>
    <row r="24" spans="1:5">
      <c r="A24" s="4" t="s">
        <v>288</v>
      </c>
      <c r="D24" s="9" t="n">
        <v>2857.1</v>
      </c>
      <c r="E24" s="9" t="n">
        <v>2754.4</v>
      </c>
    </row>
    <row r="25" spans="1:5">
      <c r="A25" s="4" t="s">
        <v>290</v>
      </c>
      <c r="D25" s="9" t="n">
        <v>18.9</v>
      </c>
      <c r="E25" s="9" t="n">
        <v>-3.4</v>
      </c>
    </row>
    <row r="26" spans="1:5">
      <c r="A26" s="4" t="s">
        <v>102</v>
      </c>
      <c r="D26" s="9" t="n">
        <v>56.8</v>
      </c>
      <c r="E26" s="9" t="n">
        <v>65.7</v>
      </c>
    </row>
    <row r="27" spans="1:5">
      <c r="A27" s="4" t="s">
        <v>103</v>
      </c>
      <c r="D27" s="5" t="n">
        <v>-1</v>
      </c>
      <c r="E27" s="9" t="n">
        <v>-10.3</v>
      </c>
    </row>
    <row r="28" spans="1:5">
      <c r="A28" s="4" t="s">
        <v>293</v>
      </c>
      <c r="B28" s="9" t="n">
        <v>2931.8</v>
      </c>
      <c r="C28" s="9" t="n">
        <v>2806.4</v>
      </c>
      <c r="D28" s="9" t="n">
        <v>2931.8</v>
      </c>
      <c r="E28" s="9" t="n">
        <v>2806.4</v>
      </c>
    </row>
    <row r="29" spans="1:5">
      <c r="A29" s="4" t="s">
        <v>298</v>
      </c>
    </row>
    <row r="30" spans="1:5">
      <c r="A30" s="3" t="s">
        <v>286</v>
      </c>
    </row>
    <row r="31" spans="1:5">
      <c r="A31" s="4" t="s">
        <v>288</v>
      </c>
      <c r="D31" s="9" t="n">
        <v>-104.1</v>
      </c>
      <c r="E31" s="9" t="n">
        <v>-189.6</v>
      </c>
    </row>
    <row r="32" spans="1:5">
      <c r="A32" s="4" t="s">
        <v>81</v>
      </c>
      <c r="D32" s="9" t="n">
        <v>439.3</v>
      </c>
      <c r="E32" s="5" t="n">
        <v>379</v>
      </c>
    </row>
    <row r="33" spans="1:5">
      <c r="A33" s="4" t="s">
        <v>291</v>
      </c>
      <c r="D33" s="9" t="n">
        <v>-284.1</v>
      </c>
      <c r="E33" s="9" t="n">
        <v>-281.1</v>
      </c>
    </row>
    <row r="34" spans="1:5">
      <c r="A34" s="4" t="s">
        <v>293</v>
      </c>
      <c r="B34" s="9" t="n">
        <v>51.1</v>
      </c>
      <c r="C34" s="9" t="n">
        <v>-91.7</v>
      </c>
      <c r="D34" s="9" t="n">
        <v>51.1</v>
      </c>
      <c r="E34" s="9" t="n">
        <v>-91.7</v>
      </c>
    </row>
    <row r="35" spans="1:5">
      <c r="A35" s="4" t="s">
        <v>299</v>
      </c>
    </row>
    <row r="36" spans="1:5">
      <c r="A36" s="3" t="s">
        <v>286</v>
      </c>
    </row>
    <row r="37" spans="1:5">
      <c r="A37" s="4" t="s">
        <v>288</v>
      </c>
      <c r="D37" s="9" t="n">
        <v>-72.90000000000001</v>
      </c>
      <c r="E37" s="9" t="n">
        <v>-77.7</v>
      </c>
    </row>
    <row r="38" spans="1:5">
      <c r="A38" s="4" t="s">
        <v>289</v>
      </c>
      <c r="D38" s="9" t="n">
        <v>-20.9</v>
      </c>
      <c r="E38" s="9" t="n">
        <v>-14.4</v>
      </c>
    </row>
    <row r="39" spans="1:5">
      <c r="A39" s="4" t="s">
        <v>293</v>
      </c>
      <c r="B39" s="7" t="n">
        <v>-93.8</v>
      </c>
      <c r="C39" s="7" t="n">
        <v>-92.09999999999999</v>
      </c>
      <c r="D39" s="7" t="n">
        <v>-93.8</v>
      </c>
      <c r="E39" s="7" t="n">
        <v>-92.099999999999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995.2</v>
      </c>
      <c r="C4" s="7" t="n">
        <v>1033.1</v>
      </c>
      <c r="D4" s="7" t="n">
        <v>3354.5</v>
      </c>
      <c r="E4" s="7" t="n">
        <v>3337.2</v>
      </c>
    </row>
    <row r="5" spans="1:5">
      <c r="A5" s="4" t="s">
        <v>74</v>
      </c>
      <c r="B5" s="9" t="n">
        <v>289.5</v>
      </c>
      <c r="C5" s="9" t="n">
        <v>320.1</v>
      </c>
      <c r="D5" s="9" t="n">
        <v>1027.9</v>
      </c>
      <c r="E5" s="9" t="n">
        <v>1068.6</v>
      </c>
    </row>
    <row r="6" spans="1:5">
      <c r="A6" s="4" t="s">
        <v>75</v>
      </c>
      <c r="B6" s="9" t="n">
        <v>705.7</v>
      </c>
      <c r="C6" s="5" t="n">
        <v>713</v>
      </c>
      <c r="D6" s="9" t="n">
        <v>2326.6</v>
      </c>
      <c r="E6" s="9" t="n">
        <v>2268.6</v>
      </c>
    </row>
    <row r="7" spans="1:5">
      <c r="A7" s="4" t="s">
        <v>76</v>
      </c>
      <c r="B7" s="9" t="n">
        <v>554.6</v>
      </c>
      <c r="C7" s="9" t="n">
        <v>578.7</v>
      </c>
      <c r="D7" s="9" t="n">
        <v>1732.2</v>
      </c>
      <c r="E7" s="9" t="n">
        <v>1731.9</v>
      </c>
    </row>
    <row r="8" spans="1:5">
      <c r="A8" s="4" t="s">
        <v>77</v>
      </c>
      <c r="B8" s="9" t="n">
        <v>151.1</v>
      </c>
      <c r="C8" s="9" t="n">
        <v>134.3</v>
      </c>
      <c r="D8" s="9" t="n">
        <v>594.4</v>
      </c>
      <c r="E8" s="9" t="n">
        <v>536.7</v>
      </c>
    </row>
    <row r="9" spans="1:5">
      <c r="A9" s="4" t="s">
        <v>78</v>
      </c>
      <c r="B9" s="5" t="n">
        <v>4</v>
      </c>
      <c r="C9" s="9" t="n">
        <v>6.5</v>
      </c>
      <c r="D9" s="9" t="n">
        <v>14.8</v>
      </c>
      <c r="E9" s="9" t="n">
        <v>19.5</v>
      </c>
    </row>
    <row r="10" spans="1:5">
      <c r="A10" s="4" t="s">
        <v>79</v>
      </c>
      <c r="B10" s="9" t="n">
        <v>147.1</v>
      </c>
      <c r="C10" s="9" t="n">
        <v>127.8</v>
      </c>
      <c r="D10" s="9" t="n">
        <v>579.6</v>
      </c>
      <c r="E10" s="9" t="n">
        <v>517.2</v>
      </c>
    </row>
    <row r="11" spans="1:5">
      <c r="A11" s="4" t="s">
        <v>80</v>
      </c>
      <c r="B11" s="9" t="n">
        <v>24.9</v>
      </c>
      <c r="C11" s="9" t="n">
        <v>15.3</v>
      </c>
      <c r="D11" s="9" t="n">
        <v>140.3</v>
      </c>
      <c r="E11" s="9" t="n">
        <v>138.2</v>
      </c>
    </row>
    <row r="12" spans="1:5">
      <c r="A12" s="4" t="s">
        <v>81</v>
      </c>
      <c r="B12" s="7" t="n">
        <v>122.2</v>
      </c>
      <c r="C12" s="7" t="n">
        <v>112.5</v>
      </c>
      <c r="D12" s="7" t="n">
        <v>439.3</v>
      </c>
      <c r="E12" s="8" t="n">
        <v>379</v>
      </c>
    </row>
    <row r="13" spans="1:5">
      <c r="A13" s="3" t="s">
        <v>82</v>
      </c>
    </row>
    <row r="14" spans="1:5">
      <c r="A14" s="4" t="s">
        <v>83</v>
      </c>
      <c r="B14" s="10" t="n">
        <v>0.44</v>
      </c>
      <c r="C14" s="10" t="n">
        <v>0.4</v>
      </c>
      <c r="D14" s="10" t="n">
        <v>1.57</v>
      </c>
      <c r="E14" s="10" t="n">
        <v>1.37</v>
      </c>
    </row>
    <row r="15" spans="1:5">
      <c r="A15" s="4" t="s">
        <v>84</v>
      </c>
      <c r="B15" s="10" t="n">
        <v>0.43</v>
      </c>
      <c r="C15" s="10" t="n">
        <v>0.4</v>
      </c>
      <c r="D15" s="10" t="n">
        <v>1.56</v>
      </c>
      <c r="E15" s="10" t="n">
        <v>1.36</v>
      </c>
    </row>
    <row r="16" spans="1:5">
      <c r="A16" s="3" t="s">
        <v>85</v>
      </c>
    </row>
    <row r="17" spans="1:5">
      <c r="A17" s="4" t="s">
        <v>86</v>
      </c>
      <c r="B17" s="9" t="n">
        <v>280.8</v>
      </c>
      <c r="C17" s="9" t="n">
        <v>277.8</v>
      </c>
      <c r="D17" s="9" t="n">
        <v>280.2</v>
      </c>
      <c r="E17" s="9" t="n">
        <v>277.4</v>
      </c>
    </row>
    <row r="18" spans="1:5">
      <c r="A18" s="4" t="s">
        <v>87</v>
      </c>
      <c r="B18" s="9" t="n">
        <v>282.9</v>
      </c>
      <c r="C18" s="9" t="n">
        <v>279.5</v>
      </c>
      <c r="D18" s="9" t="n">
        <v>282.2</v>
      </c>
      <c r="E18" s="9" t="n">
        <v>278.7</v>
      </c>
    </row>
    <row r="19" spans="1:5">
      <c r="A19" s="4" t="s">
        <v>88</v>
      </c>
      <c r="B19" s="11" t="n">
        <v>0.3375</v>
      </c>
      <c r="C19" s="11" t="n">
        <v>0.3375</v>
      </c>
      <c r="D19" s="11" t="n">
        <v>1.0125</v>
      </c>
      <c r="E19" s="11" t="n">
        <v>1.0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1</v>
      </c>
    </row>
    <row r="3" spans="1:3">
      <c r="A3" s="3" t="s">
        <v>301</v>
      </c>
    </row>
    <row r="4" spans="1:3">
      <c r="A4" s="4" t="s">
        <v>288</v>
      </c>
      <c r="B4" s="7" t="n">
        <v>2682.9</v>
      </c>
      <c r="C4" s="7" t="n">
        <v>2489.9</v>
      </c>
    </row>
    <row r="5" spans="1:3">
      <c r="A5" s="4" t="s">
        <v>302</v>
      </c>
      <c r="B5" s="9" t="n">
        <v>-26.8</v>
      </c>
      <c r="C5" s="9" t="n">
        <v>-10.6</v>
      </c>
    </row>
    <row r="6" spans="1:3">
      <c r="A6" s="4" t="s">
        <v>303</v>
      </c>
      <c r="B6" s="9" t="n">
        <v>-5.9</v>
      </c>
      <c r="C6" s="9" t="n">
        <v>3.8</v>
      </c>
    </row>
    <row r="7" spans="1:3">
      <c r="A7" s="4" t="s">
        <v>304</v>
      </c>
      <c r="B7" s="9" t="n">
        <v>-20.9</v>
      </c>
      <c r="C7" s="9" t="n">
        <v>-14.4</v>
      </c>
    </row>
    <row r="8" spans="1:3">
      <c r="A8" s="4" t="s">
        <v>293</v>
      </c>
      <c r="B8" s="9" t="n">
        <v>2891.9</v>
      </c>
      <c r="C8" s="9" t="n">
        <v>2625.4</v>
      </c>
    </row>
    <row r="9" spans="1:3">
      <c r="A9" s="4" t="s">
        <v>305</v>
      </c>
      <c r="B9" s="9" t="n">
        <v>3.1</v>
      </c>
      <c r="C9" s="9" t="n">
        <v>-1.9</v>
      </c>
    </row>
    <row r="10" spans="1:3">
      <c r="A10" s="4" t="s">
        <v>306</v>
      </c>
    </row>
    <row r="11" spans="1:3">
      <c r="A11" s="3" t="s">
        <v>301</v>
      </c>
    </row>
    <row r="12" spans="1:3">
      <c r="A12" s="4" t="s">
        <v>288</v>
      </c>
      <c r="B12" s="9" t="n">
        <v>-8.800000000000001</v>
      </c>
      <c r="C12" s="9" t="n">
        <v>4.4</v>
      </c>
    </row>
    <row r="13" spans="1:3">
      <c r="A13" s="4" t="s">
        <v>302</v>
      </c>
      <c r="B13" s="9" t="n">
        <v>5.6</v>
      </c>
      <c r="C13" s="9" t="n">
        <v>-4.4</v>
      </c>
    </row>
    <row r="14" spans="1:3">
      <c r="A14" s="4" t="s">
        <v>303</v>
      </c>
      <c r="B14" s="9" t="n">
        <v>-5.9</v>
      </c>
      <c r="C14" s="9" t="n">
        <v>3.8</v>
      </c>
    </row>
    <row r="15" spans="1:3">
      <c r="A15" s="4" t="s">
        <v>304</v>
      </c>
      <c r="B15" s="9" t="n">
        <v>11.5</v>
      </c>
      <c r="C15" s="9" t="n">
        <v>-8.199999999999999</v>
      </c>
    </row>
    <row r="16" spans="1:3">
      <c r="A16" s="4" t="s">
        <v>293</v>
      </c>
      <c r="B16" s="9" t="n">
        <v>2.7</v>
      </c>
      <c r="C16" s="9" t="n">
        <v>-3.8</v>
      </c>
    </row>
    <row r="17" spans="1:3">
      <c r="A17" s="4" t="s">
        <v>307</v>
      </c>
      <c r="B17" s="9" t="n">
        <v>-1.4</v>
      </c>
      <c r="C17" s="9" t="n">
        <v>1.6</v>
      </c>
    </row>
    <row r="18" spans="1:3">
      <c r="A18" s="4" t="s">
        <v>308</v>
      </c>
    </row>
    <row r="19" spans="1:3">
      <c r="A19" s="3" t="s">
        <v>301</v>
      </c>
    </row>
    <row r="20" spans="1:3">
      <c r="A20" s="4" t="s">
        <v>288</v>
      </c>
      <c r="B20" s="9" t="n">
        <v>0.3</v>
      </c>
      <c r="C20" s="9" t="n">
        <v>0.5</v>
      </c>
    </row>
    <row r="21" spans="1:3">
      <c r="A21" s="4" t="s">
        <v>302</v>
      </c>
      <c r="B21" s="9" t="n">
        <v>-0.8</v>
      </c>
      <c r="C21" s="9" t="n">
        <v>-1.5</v>
      </c>
    </row>
    <row r="22" spans="1:3">
      <c r="A22" s="4" t="s">
        <v>303</v>
      </c>
      <c r="B22" s="5" t="n">
        <v>0</v>
      </c>
      <c r="C22" s="5" t="n">
        <v>0</v>
      </c>
    </row>
    <row r="23" spans="1:3">
      <c r="A23" s="4" t="s">
        <v>304</v>
      </c>
      <c r="B23" s="9" t="n">
        <v>-0.8</v>
      </c>
      <c r="C23" s="9" t="n">
        <v>-1.5</v>
      </c>
    </row>
    <row r="24" spans="1:3">
      <c r="A24" s="4" t="s">
        <v>293</v>
      </c>
      <c r="B24" s="9" t="n">
        <v>-0.5</v>
      </c>
      <c r="C24" s="5" t="n">
        <v>-1</v>
      </c>
    </row>
    <row r="25" spans="1:3">
      <c r="A25" s="4" t="s">
        <v>309</v>
      </c>
    </row>
    <row r="26" spans="1:3">
      <c r="A26" s="3" t="s">
        <v>301</v>
      </c>
    </row>
    <row r="27" spans="1:3">
      <c r="A27" s="4" t="s">
        <v>288</v>
      </c>
      <c r="B27" s="9" t="n">
        <v>-62.9</v>
      </c>
      <c r="C27" s="9" t="n">
        <v>-81.7</v>
      </c>
    </row>
    <row r="28" spans="1:3">
      <c r="A28" s="4" t="s">
        <v>302</v>
      </c>
      <c r="B28" s="9" t="n">
        <v>-31.6</v>
      </c>
      <c r="C28" s="9" t="n">
        <v>-4.7</v>
      </c>
    </row>
    <row r="29" spans="1:3">
      <c r="A29" s="4" t="s">
        <v>303</v>
      </c>
      <c r="B29" s="5" t="n">
        <v>0</v>
      </c>
      <c r="C29" s="5" t="n">
        <v>0</v>
      </c>
    </row>
    <row r="30" spans="1:3">
      <c r="A30" s="4" t="s">
        <v>304</v>
      </c>
      <c r="B30" s="9" t="n">
        <v>-31.6</v>
      </c>
      <c r="C30" s="9" t="n">
        <v>-4.7</v>
      </c>
    </row>
    <row r="31" spans="1:3">
      <c r="A31" s="4" t="s">
        <v>293</v>
      </c>
      <c r="B31" s="9" t="n">
        <v>-94.5</v>
      </c>
      <c r="C31" s="9" t="n">
        <v>-86.40000000000001</v>
      </c>
    </row>
    <row r="32" spans="1:3">
      <c r="A32" s="4" t="s">
        <v>310</v>
      </c>
    </row>
    <row r="33" spans="1:3">
      <c r="A33" s="3" t="s">
        <v>301</v>
      </c>
    </row>
    <row r="34" spans="1:3">
      <c r="A34" s="4" t="s">
        <v>288</v>
      </c>
      <c r="B34" s="9" t="n">
        <v>-1.5</v>
      </c>
      <c r="C34" s="9" t="n">
        <v>-0.9</v>
      </c>
    </row>
    <row r="35" spans="1:3">
      <c r="A35" s="4" t="s">
        <v>302</v>
      </c>
      <c r="B35" s="5" t="n">
        <v>0</v>
      </c>
      <c r="C35" s="5" t="n">
        <v>0</v>
      </c>
    </row>
    <row r="36" spans="1:3">
      <c r="A36" s="4" t="s">
        <v>303</v>
      </c>
      <c r="B36" s="5" t="n">
        <v>0</v>
      </c>
      <c r="C36" s="5" t="n">
        <v>0</v>
      </c>
    </row>
    <row r="37" spans="1:3">
      <c r="A37" s="4" t="s">
        <v>304</v>
      </c>
      <c r="B37" s="5" t="n">
        <v>0</v>
      </c>
      <c r="C37" s="5" t="n">
        <v>0</v>
      </c>
    </row>
    <row r="38" spans="1:3">
      <c r="A38" s="4" t="s">
        <v>293</v>
      </c>
      <c r="B38" s="9" t="n">
        <v>-1.5</v>
      </c>
      <c r="C38" s="9" t="n">
        <v>-0.9</v>
      </c>
    </row>
    <row r="39" spans="1:3">
      <c r="A39" s="4" t="s">
        <v>307</v>
      </c>
      <c r="B39" s="9" t="n">
        <v>0.8</v>
      </c>
      <c r="C39" s="9" t="n">
        <v>0.5</v>
      </c>
    </row>
    <row r="40" spans="1:3">
      <c r="A40" s="4" t="s">
        <v>265</v>
      </c>
    </row>
    <row r="41" spans="1:3">
      <c r="A41" s="3" t="s">
        <v>301</v>
      </c>
    </row>
    <row r="42" spans="1:3">
      <c r="A42" s="4" t="s">
        <v>288</v>
      </c>
      <c r="B42" s="9" t="n">
        <v>-72.90000000000001</v>
      </c>
      <c r="C42" s="9" t="n">
        <v>-77.7</v>
      </c>
    </row>
    <row r="43" spans="1:3">
      <c r="A43" s="4" t="s">
        <v>293</v>
      </c>
      <c r="B43" s="7" t="n">
        <v>-93.8</v>
      </c>
      <c r="C43" s="7" t="n">
        <v>-92.099999999999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0</v>
      </c>
      <c r="D1" s="2" t="s">
        <v>1</v>
      </c>
    </row>
    <row r="2" spans="1:5">
      <c r="B2" s="2" t="s">
        <v>2</v>
      </c>
      <c r="C2" s="2" t="s">
        <v>71</v>
      </c>
      <c r="D2" s="2" t="s">
        <v>2</v>
      </c>
      <c r="E2" s="2" t="s">
        <v>71</v>
      </c>
    </row>
    <row r="3" spans="1:5">
      <c r="A3" s="3" t="s">
        <v>150</v>
      </c>
    </row>
    <row r="4" spans="1:5">
      <c r="A4" s="4" t="s">
        <v>81</v>
      </c>
      <c r="B4" s="7" t="n">
        <v>122.2</v>
      </c>
      <c r="C4" s="7" t="n">
        <v>112.5</v>
      </c>
      <c r="D4" s="7" t="n">
        <v>439.3</v>
      </c>
      <c r="E4" s="8" t="n">
        <v>379</v>
      </c>
    </row>
    <row r="5" spans="1:5">
      <c r="A5" s="4" t="s">
        <v>312</v>
      </c>
      <c r="B5" s="9" t="n">
        <v>280.8</v>
      </c>
      <c r="C5" s="9" t="n">
        <v>277.8</v>
      </c>
      <c r="D5" s="9" t="n">
        <v>280.2</v>
      </c>
      <c r="E5" s="9" t="n">
        <v>277.4</v>
      </c>
    </row>
    <row r="6" spans="1:5">
      <c r="A6" s="4" t="s">
        <v>313</v>
      </c>
      <c r="B6" s="9" t="n">
        <v>2.1</v>
      </c>
      <c r="C6" s="9" t="n">
        <v>1.7</v>
      </c>
      <c r="D6" s="5" t="n">
        <v>2</v>
      </c>
      <c r="E6" s="9" t="n">
        <v>1.3</v>
      </c>
    </row>
    <row r="7" spans="1:5">
      <c r="A7" s="4" t="s">
        <v>314</v>
      </c>
      <c r="B7" s="9" t="n">
        <v>282.9</v>
      </c>
      <c r="C7" s="9" t="n">
        <v>279.5</v>
      </c>
      <c r="D7" s="9" t="n">
        <v>282.2</v>
      </c>
      <c r="E7" s="9" t="n">
        <v>278.7</v>
      </c>
    </row>
    <row r="8" spans="1:5">
      <c r="A8" s="3" t="s">
        <v>82</v>
      </c>
    </row>
    <row r="9" spans="1:5">
      <c r="A9" s="4" t="s">
        <v>83</v>
      </c>
      <c r="B9" s="10" t="n">
        <v>0.44</v>
      </c>
      <c r="C9" s="10" t="n">
        <v>0.4</v>
      </c>
      <c r="D9" s="10" t="n">
        <v>1.57</v>
      </c>
      <c r="E9" s="10" t="n">
        <v>1.37</v>
      </c>
    </row>
    <row r="10" spans="1:5">
      <c r="A10" s="4" t="s">
        <v>84</v>
      </c>
      <c r="B10" s="10" t="n">
        <v>0.43</v>
      </c>
      <c r="C10" s="10" t="n">
        <v>0.4</v>
      </c>
      <c r="D10" s="10" t="n">
        <v>1.56</v>
      </c>
      <c r="E10" s="10" t="n">
        <v>1.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1</v>
      </c>
    </row>
    <row r="3" spans="1:3">
      <c r="A3" s="3" t="s">
        <v>150</v>
      </c>
    </row>
    <row r="4" spans="1:3">
      <c r="A4" s="4" t="s">
        <v>316</v>
      </c>
      <c r="B4" s="9" t="n">
        <v>9.9</v>
      </c>
      <c r="C4" s="5" t="n">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0</v>
      </c>
      <c r="D1" s="2" t="s">
        <v>1</v>
      </c>
    </row>
    <row r="2" spans="1:5">
      <c r="B2" s="2" t="s">
        <v>2</v>
      </c>
      <c r="C2" s="2" t="s">
        <v>71</v>
      </c>
      <c r="D2" s="2" t="s">
        <v>2</v>
      </c>
      <c r="E2" s="2" t="s">
        <v>71</v>
      </c>
    </row>
    <row r="3" spans="1:5">
      <c r="A3" s="3" t="s">
        <v>236</v>
      </c>
    </row>
    <row r="4" spans="1:5">
      <c r="A4" s="4" t="s">
        <v>318</v>
      </c>
      <c r="B4" s="7" t="n">
        <v>20.1</v>
      </c>
      <c r="C4" s="7" t="n">
        <v>21.2</v>
      </c>
      <c r="D4" s="7" t="n">
        <v>56.8</v>
      </c>
      <c r="E4" s="7" t="n">
        <v>65.7</v>
      </c>
    </row>
    <row r="5" spans="1:5">
      <c r="A5" s="4" t="s">
        <v>319</v>
      </c>
      <c r="B5" s="9" t="n">
        <v>6.4</v>
      </c>
      <c r="C5" s="7" t="n">
        <v>5.6</v>
      </c>
      <c r="D5" s="9" t="n">
        <v>17.5</v>
      </c>
      <c r="E5" s="7" t="n">
        <v>19.8</v>
      </c>
    </row>
    <row r="6" spans="1:5">
      <c r="A6" s="4" t="s">
        <v>235</v>
      </c>
    </row>
    <row r="7" spans="1:5">
      <c r="A7" s="3" t="s">
        <v>236</v>
      </c>
    </row>
    <row r="8" spans="1:5">
      <c r="A8" s="4" t="s">
        <v>318</v>
      </c>
      <c r="B8" s="7" t="n">
        <v>1.2</v>
      </c>
      <c r="D8" s="7" t="n">
        <v>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20</v>
      </c>
      <c r="B1" s="2" t="s">
        <v>1</v>
      </c>
    </row>
    <row r="2" spans="1:2">
      <c r="B2" s="2" t="s">
        <v>321</v>
      </c>
    </row>
    <row r="3" spans="1:2">
      <c r="A3" s="3" t="s">
        <v>322</v>
      </c>
    </row>
    <row r="4" spans="1:2">
      <c r="A4" s="4" t="s">
        <v>323</v>
      </c>
      <c r="B4" s="9" t="n">
        <v>15.1</v>
      </c>
    </row>
    <row r="5" spans="1:2">
      <c r="A5" s="4" t="s">
        <v>324</v>
      </c>
      <c r="B5" s="9" t="n">
        <v>3.5</v>
      </c>
    </row>
    <row r="6" spans="1:2">
      <c r="A6" s="4" t="s">
        <v>325</v>
      </c>
      <c r="B6" s="9" t="n">
        <v>-1.3</v>
      </c>
    </row>
    <row r="7" spans="1:2">
      <c r="A7" s="4" t="s">
        <v>326</v>
      </c>
      <c r="B7" s="9" t="n">
        <v>-1.3</v>
      </c>
    </row>
    <row r="8" spans="1:2">
      <c r="A8" s="4" t="s">
        <v>327</v>
      </c>
      <c r="B8" s="5" t="n">
        <v>16</v>
      </c>
    </row>
    <row r="9" spans="1:2">
      <c r="A9" s="4" t="s">
        <v>328</v>
      </c>
      <c r="B9" s="9" t="n">
        <v>15.6</v>
      </c>
    </row>
    <row r="10" spans="1:2">
      <c r="A10" s="4" t="s">
        <v>329</v>
      </c>
      <c r="B10" s="9" t="n">
        <v>9.5</v>
      </c>
    </row>
    <row r="11" spans="1:2">
      <c r="A11" s="3" t="s">
        <v>330</v>
      </c>
    </row>
    <row r="12" spans="1:2">
      <c r="A12" s="4" t="s">
        <v>331</v>
      </c>
      <c r="B12" s="10" t="n">
        <v>40.18</v>
      </c>
    </row>
    <row r="13" spans="1:2">
      <c r="A13" s="4" t="s">
        <v>332</v>
      </c>
      <c r="B13" s="13" t="n">
        <v>39.65</v>
      </c>
    </row>
    <row r="14" spans="1:2">
      <c r="A14" s="4" t="s">
        <v>333</v>
      </c>
      <c r="B14" s="13" t="n">
        <v>39.54</v>
      </c>
    </row>
    <row r="15" spans="1:2">
      <c r="A15" s="4" t="s">
        <v>334</v>
      </c>
      <c r="B15" s="13" t="n">
        <v>40.62</v>
      </c>
    </row>
    <row r="16" spans="1:2">
      <c r="A16" s="4" t="s">
        <v>335</v>
      </c>
      <c r="B16" s="13" t="n">
        <v>40.08</v>
      </c>
    </row>
    <row r="17" spans="1:2">
      <c r="A17" s="4" t="s">
        <v>336</v>
      </c>
      <c r="B17" s="13" t="n">
        <v>42.04</v>
      </c>
    </row>
    <row r="18" spans="1:2">
      <c r="A18" s="4" t="s">
        <v>337</v>
      </c>
      <c r="B18" s="8" t="n">
        <v>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8</v>
      </c>
      <c r="B1" s="2" t="s">
        <v>1</v>
      </c>
    </row>
    <row r="2" spans="1:4">
      <c r="B2" s="2" t="s">
        <v>2</v>
      </c>
      <c r="C2" s="2" t="s">
        <v>71</v>
      </c>
      <c r="D2" s="2" t="s">
        <v>25</v>
      </c>
    </row>
    <row r="3" spans="1:4">
      <c r="A3" s="3" t="s">
        <v>339</v>
      </c>
    </row>
    <row r="4" spans="1:4">
      <c r="A4" s="4" t="s">
        <v>340</v>
      </c>
      <c r="B4" s="5" t="n">
        <v>16000000</v>
      </c>
      <c r="D4" s="5" t="n">
        <v>15100000</v>
      </c>
    </row>
    <row r="5" spans="1:4">
      <c r="A5" s="4" t="s">
        <v>341</v>
      </c>
    </row>
    <row r="6" spans="1:4">
      <c r="A6" s="3" t="s">
        <v>339</v>
      </c>
    </row>
    <row r="7" spans="1:4">
      <c r="A7" s="4" t="s">
        <v>342</v>
      </c>
      <c r="B7" s="7" t="n">
        <v>26.6</v>
      </c>
    </row>
    <row r="8" spans="1:4">
      <c r="A8" s="4" t="s">
        <v>343</v>
      </c>
      <c r="B8" s="4" t="s">
        <v>344</v>
      </c>
    </row>
    <row r="9" spans="1:4">
      <c r="A9" s="4" t="s">
        <v>345</v>
      </c>
      <c r="B9" s="10" t="n">
        <v>7.32</v>
      </c>
      <c r="C9" s="10" t="n">
        <v>5.64</v>
      </c>
    </row>
    <row r="10" spans="1:4">
      <c r="A10" s="4" t="s">
        <v>346</v>
      </c>
      <c r="B10" s="7" t="n">
        <v>8.4</v>
      </c>
      <c r="C10" s="7" t="n">
        <v>0.9</v>
      </c>
    </row>
    <row r="11" spans="1:4">
      <c r="A11" s="4" t="s">
        <v>347</v>
      </c>
      <c r="B11" s="9" t="n">
        <v>39.2</v>
      </c>
      <c r="C11" s="9" t="n">
        <v>7.5</v>
      </c>
    </row>
    <row r="12" spans="1:4">
      <c r="A12" s="4" t="s">
        <v>348</v>
      </c>
      <c r="B12" s="9" t="n">
        <v>3.3</v>
      </c>
      <c r="C12" s="9" t="n">
        <v>0.3</v>
      </c>
    </row>
    <row r="13" spans="1:4">
      <c r="A13" s="4" t="s">
        <v>349</v>
      </c>
    </row>
    <row r="14" spans="1:4">
      <c r="A14" s="3" t="s">
        <v>339</v>
      </c>
    </row>
    <row r="15" spans="1:4">
      <c r="A15" s="4" t="s">
        <v>348</v>
      </c>
      <c r="B15" s="7" t="n">
        <v>19.3</v>
      </c>
      <c r="C15" s="7" t="n">
        <v>13.8</v>
      </c>
    </row>
    <row r="16" spans="1:4">
      <c r="A16" s="4" t="s">
        <v>350</v>
      </c>
    </row>
    <row r="17" spans="1:4">
      <c r="A17" s="3" t="s">
        <v>339</v>
      </c>
    </row>
    <row r="18" spans="1:4">
      <c r="A18" s="4" t="s">
        <v>345</v>
      </c>
      <c r="B18" s="10" t="n">
        <v>39.43</v>
      </c>
      <c r="C18" s="10" t="n">
        <v>31.49</v>
      </c>
    </row>
    <row r="19" spans="1:4">
      <c r="A19" s="4" t="s">
        <v>351</v>
      </c>
      <c r="B19" s="7" t="n">
        <v>71.7</v>
      </c>
    </row>
    <row r="20" spans="1:4">
      <c r="A20" s="4" t="s">
        <v>352</v>
      </c>
      <c r="B20" s="4" t="s">
        <v>344</v>
      </c>
    </row>
    <row r="21" spans="1:4">
      <c r="A21" s="4" t="s">
        <v>353</v>
      </c>
      <c r="B21" s="7" t="n">
        <v>67.7</v>
      </c>
      <c r="C21" s="7" t="n">
        <v>44.1</v>
      </c>
    </row>
    <row r="22" spans="1:4">
      <c r="A22" s="4" t="s">
        <v>354</v>
      </c>
      <c r="B22" s="5" t="n">
        <v>2000000</v>
      </c>
    </row>
    <row r="23" spans="1:4">
      <c r="A23" s="4" t="s">
        <v>355</v>
      </c>
    </row>
    <row r="24" spans="1:4">
      <c r="A24" s="3" t="s">
        <v>339</v>
      </c>
    </row>
    <row r="25" spans="1:4">
      <c r="A25" s="4" t="s">
        <v>345</v>
      </c>
      <c r="B25" s="10" t="n">
        <v>39.53</v>
      </c>
      <c r="C25" s="10" t="n">
        <v>31.36</v>
      </c>
    </row>
    <row r="26" spans="1:4">
      <c r="A26" s="4" t="s">
        <v>351</v>
      </c>
      <c r="B26" s="7" t="n">
        <v>12.8</v>
      </c>
    </row>
    <row r="27" spans="1:4">
      <c r="A27" s="4" t="s">
        <v>353</v>
      </c>
      <c r="B27" s="7" t="n">
        <v>0.9</v>
      </c>
      <c r="C27" s="7" t="n">
        <v>1.4</v>
      </c>
    </row>
    <row r="28" spans="1:4">
      <c r="A28" s="4" t="s">
        <v>352</v>
      </c>
      <c r="B28" s="4" t="s">
        <v>356</v>
      </c>
    </row>
    <row r="29" spans="1:4">
      <c r="A29" s="4" t="s">
        <v>354</v>
      </c>
      <c r="B29" s="5" t="n">
        <v>300000</v>
      </c>
    </row>
    <row r="30" spans="1:4">
      <c r="A30" s="4" t="s">
        <v>357</v>
      </c>
    </row>
    <row r="31" spans="1:4">
      <c r="A31" s="3" t="s">
        <v>339</v>
      </c>
    </row>
    <row r="32" spans="1:4">
      <c r="A32" s="4" t="s">
        <v>340</v>
      </c>
      <c r="B32" s="5" t="n">
        <v>600000</v>
      </c>
    </row>
    <row r="33" spans="1:4">
      <c r="A33" s="4" t="s">
        <v>354</v>
      </c>
      <c r="B33" s="5" t="n">
        <v>0</v>
      </c>
    </row>
    <row r="34" spans="1:4">
      <c r="A34" s="4" t="s">
        <v>358</v>
      </c>
    </row>
    <row r="35" spans="1:4">
      <c r="A35" s="3" t="s">
        <v>339</v>
      </c>
    </row>
    <row r="36" spans="1:4">
      <c r="A36" s="4" t="s">
        <v>340</v>
      </c>
      <c r="B36" s="5" t="n">
        <v>9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9</v>
      </c>
      <c r="B1" s="2" t="s">
        <v>1</v>
      </c>
    </row>
    <row r="2" spans="1:2">
      <c r="B2" s="2" t="s">
        <v>321</v>
      </c>
    </row>
    <row r="3" spans="1:2">
      <c r="A3" s="3" t="s">
        <v>360</v>
      </c>
    </row>
    <row r="4" spans="1:2">
      <c r="A4" s="4" t="s">
        <v>323</v>
      </c>
      <c r="B4" s="9" t="n">
        <v>3.7</v>
      </c>
    </row>
    <row r="5" spans="1:2">
      <c r="A5" s="4" t="s">
        <v>324</v>
      </c>
      <c r="B5" s="5" t="n">
        <v>2</v>
      </c>
    </row>
    <row r="6" spans="1:2">
      <c r="A6" s="4" t="s">
        <v>361</v>
      </c>
      <c r="B6" s="9" t="n">
        <v>-1.7</v>
      </c>
    </row>
    <row r="7" spans="1:2">
      <c r="A7" s="4" t="s">
        <v>362</v>
      </c>
      <c r="B7" s="9" t="n">
        <v>-0.4</v>
      </c>
    </row>
    <row r="8" spans="1:2">
      <c r="A8" s="4" t="s">
        <v>327</v>
      </c>
      <c r="B8" s="9" t="n">
        <v>3.6</v>
      </c>
    </row>
    <row r="9" spans="1:2">
      <c r="A9" s="3" t="s">
        <v>363</v>
      </c>
    </row>
    <row r="10" spans="1:2">
      <c r="A10" s="4" t="s">
        <v>331</v>
      </c>
      <c r="B10" s="10" t="n">
        <v>49.06</v>
      </c>
    </row>
    <row r="11" spans="1:2">
      <c r="A11" s="4" t="s">
        <v>332</v>
      </c>
      <c r="B11" s="13" t="n">
        <v>39.43</v>
      </c>
    </row>
    <row r="12" spans="1:2">
      <c r="A12" s="4" t="s">
        <v>364</v>
      </c>
      <c r="B12" s="13" t="n">
        <v>39.14</v>
      </c>
    </row>
    <row r="13" spans="1:2">
      <c r="A13" s="4" t="s">
        <v>365</v>
      </c>
      <c r="B13" s="13" t="n">
        <v>35.14</v>
      </c>
    </row>
    <row r="14" spans="1:2">
      <c r="A14" s="4" t="s">
        <v>335</v>
      </c>
      <c r="B14" s="10" t="n">
        <v>50.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66</v>
      </c>
      <c r="B1" s="2" t="s">
        <v>1</v>
      </c>
    </row>
    <row r="2" spans="1:2">
      <c r="B2" s="2" t="s">
        <v>321</v>
      </c>
    </row>
    <row r="3" spans="1:2">
      <c r="A3" s="3" t="s">
        <v>367</v>
      </c>
    </row>
    <row r="4" spans="1:2">
      <c r="A4" s="4" t="s">
        <v>323</v>
      </c>
      <c r="B4" s="9" t="n">
        <v>1.4</v>
      </c>
    </row>
    <row r="5" spans="1:2">
      <c r="A5" s="4" t="s">
        <v>324</v>
      </c>
      <c r="B5" s="9" t="n">
        <v>0.3</v>
      </c>
    </row>
    <row r="6" spans="1:2">
      <c r="A6" s="4" t="s">
        <v>368</v>
      </c>
      <c r="B6" s="9" t="n">
        <v>-0.1</v>
      </c>
    </row>
    <row r="7" spans="1:2">
      <c r="A7" s="4" t="s">
        <v>369</v>
      </c>
      <c r="B7" s="9" t="n">
        <v>0.1</v>
      </c>
    </row>
    <row r="8" spans="1:2">
      <c r="A8" s="4" t="s">
        <v>362</v>
      </c>
      <c r="B8" s="9" t="n">
        <v>-0.1</v>
      </c>
    </row>
    <row r="9" spans="1:2">
      <c r="A9" s="4" t="s">
        <v>327</v>
      </c>
      <c r="B9" s="9" t="n">
        <v>1.5</v>
      </c>
    </row>
    <row r="10" spans="1:2">
      <c r="A10" s="3" t="s">
        <v>370</v>
      </c>
    </row>
    <row r="11" spans="1:2">
      <c r="A11" s="4" t="s">
        <v>331</v>
      </c>
      <c r="B11" s="10" t="n">
        <v>38.67</v>
      </c>
    </row>
    <row r="12" spans="1:2">
      <c r="A12" s="4" t="s">
        <v>332</v>
      </c>
      <c r="B12" s="13" t="n">
        <v>39.53</v>
      </c>
    </row>
    <row r="13" spans="1:2">
      <c r="A13" s="4" t="s">
        <v>371</v>
      </c>
      <c r="B13" s="13" t="n">
        <v>53.19</v>
      </c>
    </row>
    <row r="14" spans="1:2">
      <c r="A14" s="4" t="s">
        <v>364</v>
      </c>
      <c r="B14" s="13" t="n">
        <v>39.72</v>
      </c>
    </row>
    <row r="15" spans="1:2">
      <c r="A15" s="4" t="s">
        <v>365</v>
      </c>
      <c r="B15" s="13" t="n">
        <v>40.28</v>
      </c>
    </row>
    <row r="16" spans="1:2">
      <c r="A16" s="4" t="s">
        <v>335</v>
      </c>
      <c r="B16" s="10" t="n">
        <v>37.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72</v>
      </c>
      <c r="B1" s="2" t="s">
        <v>2</v>
      </c>
      <c r="C1" s="2" t="s">
        <v>25</v>
      </c>
      <c r="D1" s="2" t="s">
        <v>373</v>
      </c>
    </row>
    <row r="2" spans="1:4">
      <c r="A2" s="3" t="s">
        <v>374</v>
      </c>
    </row>
    <row r="3" spans="1:4">
      <c r="A3" s="4" t="s">
        <v>44</v>
      </c>
      <c r="B3" s="8" t="n">
        <v>0</v>
      </c>
      <c r="C3" s="8" t="n">
        <v>15</v>
      </c>
    </row>
    <row r="4" spans="1:4">
      <c r="A4" s="3" t="s">
        <v>375</v>
      </c>
    </row>
    <row r="5" spans="1:4">
      <c r="A5" s="4" t="s">
        <v>46</v>
      </c>
      <c r="B5" s="5" t="n">
        <v>600</v>
      </c>
      <c r="C5" s="5" t="n">
        <v>870</v>
      </c>
    </row>
    <row r="6" spans="1:4">
      <c r="A6" s="4" t="s">
        <v>376</v>
      </c>
      <c r="B6" s="9" t="n">
        <v>-8.199999999999999</v>
      </c>
      <c r="C6" s="9" t="n">
        <v>-8.800000000000001</v>
      </c>
    </row>
    <row r="7" spans="1:4">
      <c r="A7" s="4" t="s">
        <v>377</v>
      </c>
      <c r="B7" s="9" t="n">
        <v>591.8</v>
      </c>
      <c r="C7" s="9" t="n">
        <v>861.2</v>
      </c>
    </row>
    <row r="8" spans="1:4">
      <c r="A8" s="4" t="s">
        <v>378</v>
      </c>
    </row>
    <row r="9" spans="1:4">
      <c r="A9" s="3" t="s">
        <v>374</v>
      </c>
    </row>
    <row r="10" spans="1:4">
      <c r="A10" s="4" t="s">
        <v>44</v>
      </c>
      <c r="B10" s="5" t="n">
        <v>0</v>
      </c>
      <c r="C10" s="5" t="n">
        <v>15</v>
      </c>
    </row>
    <row r="11" spans="1:4">
      <c r="A11" s="3" t="s">
        <v>375</v>
      </c>
    </row>
    <row r="12" spans="1:4">
      <c r="A12" s="4" t="s">
        <v>46</v>
      </c>
      <c r="B12" s="8" t="n">
        <v>0</v>
      </c>
      <c r="C12" s="5" t="n">
        <v>270</v>
      </c>
    </row>
    <row r="13" spans="1:4">
      <c r="A13" s="4" t="s">
        <v>379</v>
      </c>
    </row>
    <row r="14" spans="1:4">
      <c r="A14" s="3" t="s">
        <v>380</v>
      </c>
    </row>
    <row r="15" spans="1:4">
      <c r="A15" s="4" t="s">
        <v>381</v>
      </c>
      <c r="B15" s="4" t="s">
        <v>382</v>
      </c>
      <c r="D15" s="4" t="s">
        <v>382</v>
      </c>
    </row>
    <row r="16" spans="1:4">
      <c r="A16" s="3" t="s">
        <v>375</v>
      </c>
    </row>
    <row r="17" spans="1:4">
      <c r="A17" s="4" t="s">
        <v>46</v>
      </c>
      <c r="B17" s="8" t="n">
        <v>600</v>
      </c>
      <c r="C17" s="8" t="n">
        <v>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4"/>
    <col customWidth="1" max="5" min="5" width="15"/>
    <col customWidth="1" max="6" min="6" width="14"/>
    <col customWidth="1" max="7" min="7" width="14"/>
  </cols>
  <sheetData>
    <row r="1" spans="1:7">
      <c r="A1" s="1" t="s">
        <v>383</v>
      </c>
      <c r="B1" s="2" t="s">
        <v>384</v>
      </c>
      <c r="C1" s="2" t="s">
        <v>70</v>
      </c>
      <c r="E1" s="2" t="s">
        <v>1</v>
      </c>
    </row>
    <row r="2" spans="1:7">
      <c r="B2" s="2" t="s">
        <v>373</v>
      </c>
      <c r="C2" s="2" t="s">
        <v>2</v>
      </c>
      <c r="D2" s="2" t="s">
        <v>71</v>
      </c>
      <c r="E2" s="2" t="s">
        <v>2</v>
      </c>
      <c r="F2" s="2" t="s">
        <v>71</v>
      </c>
      <c r="G2" s="2" t="s">
        <v>25</v>
      </c>
    </row>
    <row r="3" spans="1:7">
      <c r="A3" s="3" t="s">
        <v>380</v>
      </c>
    </row>
    <row r="4" spans="1:7">
      <c r="A4" s="4" t="s">
        <v>385</v>
      </c>
      <c r="C4" s="8" t="n">
        <v>7100000</v>
      </c>
      <c r="D4" s="8" t="n">
        <v>8300000</v>
      </c>
      <c r="E4" s="8" t="n">
        <v>21500000</v>
      </c>
      <c r="F4" s="8" t="n">
        <v>24400000</v>
      </c>
    </row>
    <row r="5" spans="1:7">
      <c r="A5" s="4" t="s">
        <v>386</v>
      </c>
    </row>
    <row r="6" spans="1:7">
      <c r="A6" s="3" t="s">
        <v>380</v>
      </c>
    </row>
    <row r="7" spans="1:7">
      <c r="A7" s="4" t="s">
        <v>387</v>
      </c>
      <c r="B7" s="8" t="n">
        <v>700000000</v>
      </c>
    </row>
    <row r="8" spans="1:7">
      <c r="A8" s="4" t="s">
        <v>388</v>
      </c>
    </row>
    <row r="9" spans="1:7">
      <c r="A9" s="3" t="s">
        <v>380</v>
      </c>
    </row>
    <row r="10" spans="1:7">
      <c r="A10" s="4" t="s">
        <v>389</v>
      </c>
      <c r="E10" s="4" t="s">
        <v>390</v>
      </c>
    </row>
    <row r="11" spans="1:7">
      <c r="A11" s="4" t="s">
        <v>391</v>
      </c>
    </row>
    <row r="12" spans="1:7">
      <c r="A12" s="3" t="s">
        <v>380</v>
      </c>
    </row>
    <row r="13" spans="1:7">
      <c r="A13" s="4" t="s">
        <v>389</v>
      </c>
      <c r="E13" s="4" t="s">
        <v>392</v>
      </c>
    </row>
    <row r="14" spans="1:7">
      <c r="A14" s="4" t="s">
        <v>393</v>
      </c>
    </row>
    <row r="15" spans="1:7">
      <c r="A15" s="3" t="s">
        <v>380</v>
      </c>
    </row>
    <row r="16" spans="1:7">
      <c r="A16" s="4" t="s">
        <v>394</v>
      </c>
      <c r="B16" s="8" t="n">
        <v>600000000</v>
      </c>
    </row>
    <row r="17" spans="1:7">
      <c r="A17" s="4" t="s">
        <v>381</v>
      </c>
      <c r="B17" s="4" t="s">
        <v>382</v>
      </c>
      <c r="C17" s="4" t="s">
        <v>382</v>
      </c>
      <c r="E17" s="4" t="s">
        <v>382</v>
      </c>
    </row>
    <row r="18" spans="1:7">
      <c r="A18" s="4" t="s">
        <v>395</v>
      </c>
      <c r="B18" s="4" t="s">
        <v>396</v>
      </c>
    </row>
    <row r="19" spans="1:7">
      <c r="A19" s="4" t="s">
        <v>397</v>
      </c>
      <c r="B19" s="4" t="s">
        <v>398</v>
      </c>
    </row>
    <row r="20" spans="1:7">
      <c r="A20" s="4" t="s">
        <v>399</v>
      </c>
      <c r="B20" s="4" t="s">
        <v>400</v>
      </c>
    </row>
    <row r="21" spans="1:7">
      <c r="A21" s="4" t="s">
        <v>401</v>
      </c>
    </row>
    <row r="22" spans="1:7">
      <c r="A22" s="3" t="s">
        <v>380</v>
      </c>
    </row>
    <row r="23" spans="1:7">
      <c r="A23" s="4" t="s">
        <v>389</v>
      </c>
      <c r="B23" s="4" t="s">
        <v>402</v>
      </c>
    </row>
    <row r="24" spans="1:7">
      <c r="A24" s="4" t="s">
        <v>403</v>
      </c>
    </row>
    <row r="25" spans="1:7">
      <c r="A25" s="3" t="s">
        <v>380</v>
      </c>
    </row>
    <row r="26" spans="1:7">
      <c r="A26" s="4" t="s">
        <v>404</v>
      </c>
      <c r="B26" s="4" t="s">
        <v>405</v>
      </c>
    </row>
    <row r="27" spans="1:7">
      <c r="A27" s="4" t="s">
        <v>394</v>
      </c>
      <c r="B27" s="8" t="n">
        <v>300000000</v>
      </c>
    </row>
    <row r="28" spans="1:7">
      <c r="A28" s="4" t="s">
        <v>406</v>
      </c>
    </row>
    <row r="29" spans="1:7">
      <c r="A29" s="3" t="s">
        <v>380</v>
      </c>
    </row>
    <row r="30" spans="1:7">
      <c r="A30" s="4" t="s">
        <v>407</v>
      </c>
      <c r="C30" s="8" t="n">
        <v>0</v>
      </c>
      <c r="E30" s="8" t="n">
        <v>0</v>
      </c>
    </row>
    <row r="31" spans="1:7">
      <c r="A31" s="4" t="s">
        <v>408</v>
      </c>
    </row>
    <row r="32" spans="1:7">
      <c r="A32" s="3" t="s">
        <v>380</v>
      </c>
    </row>
    <row r="33" spans="1:7">
      <c r="A33" s="4" t="s">
        <v>407</v>
      </c>
      <c r="C33" s="5" t="n">
        <v>0</v>
      </c>
      <c r="E33" s="8" t="n">
        <v>0</v>
      </c>
    </row>
    <row r="34" spans="1:7">
      <c r="A34" s="4" t="s">
        <v>409</v>
      </c>
      <c r="E34" s="4" t="s">
        <v>410</v>
      </c>
    </row>
    <row r="35" spans="1:7">
      <c r="A35" s="4" t="s">
        <v>411</v>
      </c>
    </row>
    <row r="36" spans="1:7">
      <c r="A36" s="3" t="s">
        <v>380</v>
      </c>
    </row>
    <row r="37" spans="1:7">
      <c r="A37" s="4" t="s">
        <v>412</v>
      </c>
      <c r="C37" s="8" t="n">
        <v>607000000</v>
      </c>
      <c r="E37" s="8" t="n">
        <v>607000000</v>
      </c>
      <c r="G37" s="8" t="n">
        <v>622000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70</v>
      </c>
      <c r="D1" s="2" t="s">
        <v>1</v>
      </c>
    </row>
    <row r="2" spans="1:5">
      <c r="B2" s="2" t="s">
        <v>2</v>
      </c>
      <c r="C2" s="2" t="s">
        <v>71</v>
      </c>
      <c r="D2" s="2" t="s">
        <v>2</v>
      </c>
      <c r="E2" s="2" t="s">
        <v>71</v>
      </c>
    </row>
    <row r="3" spans="1:5">
      <c r="A3" s="3" t="s">
        <v>90</v>
      </c>
    </row>
    <row r="4" spans="1:5">
      <c r="A4" s="4" t="s">
        <v>81</v>
      </c>
      <c r="B4" s="7" t="n">
        <v>122.2</v>
      </c>
      <c r="C4" s="7" t="n">
        <v>112.5</v>
      </c>
      <c r="D4" s="7" t="n">
        <v>439.3</v>
      </c>
      <c r="E4" s="8" t="n">
        <v>379</v>
      </c>
    </row>
    <row r="5" spans="1:5">
      <c r="A5" s="3" t="s">
        <v>91</v>
      </c>
    </row>
    <row r="6" spans="1:5">
      <c r="A6" s="4" t="s">
        <v>92</v>
      </c>
      <c r="B6" s="9" t="n">
        <v>-0.7</v>
      </c>
      <c r="C6" s="9" t="n">
        <v>-4.5</v>
      </c>
      <c r="D6" s="9" t="n">
        <v>11.5</v>
      </c>
      <c r="E6" s="9" t="n">
        <v>-8.199999999999999</v>
      </c>
    </row>
    <row r="7" spans="1:5">
      <c r="A7" s="4" t="s">
        <v>93</v>
      </c>
      <c r="B7" s="9" t="n">
        <v>0.2</v>
      </c>
      <c r="C7" s="9" t="n">
        <v>0.4</v>
      </c>
      <c r="D7" s="9" t="n">
        <v>-0.8</v>
      </c>
      <c r="E7" s="9" t="n">
        <v>-1.5</v>
      </c>
    </row>
    <row r="8" spans="1:5">
      <c r="A8" s="4" t="s">
        <v>94</v>
      </c>
      <c r="B8" s="9" t="n">
        <v>22.4</v>
      </c>
      <c r="C8" s="9" t="n">
        <v>20.3</v>
      </c>
      <c r="D8" s="9" t="n">
        <v>-31.6</v>
      </c>
      <c r="E8" s="9" t="n">
        <v>-4.7</v>
      </c>
    </row>
    <row r="9" spans="1:5">
      <c r="A9" s="4" t="s">
        <v>95</v>
      </c>
      <c r="B9" s="9" t="n">
        <v>21.9</v>
      </c>
      <c r="C9" s="9" t="n">
        <v>16.2</v>
      </c>
      <c r="D9" s="9" t="n">
        <v>-20.9</v>
      </c>
      <c r="E9" s="9" t="n">
        <v>-14.4</v>
      </c>
    </row>
    <row r="10" spans="1:5">
      <c r="A10" s="4" t="s">
        <v>96</v>
      </c>
      <c r="B10" s="7" t="n">
        <v>144.1</v>
      </c>
      <c r="C10" s="7" t="n">
        <v>128.7</v>
      </c>
      <c r="D10" s="7" t="n">
        <v>418.4</v>
      </c>
      <c r="E10" s="7" t="n">
        <v>36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14" t="n">
        <v>1</v>
      </c>
    </row>
    <row r="3" spans="1:3">
      <c r="A3" s="3" t="s">
        <v>414</v>
      </c>
    </row>
    <row r="4" spans="1:3">
      <c r="A4" s="4" t="s">
        <v>415</v>
      </c>
      <c r="B4" s="8" t="n">
        <v>464300000</v>
      </c>
      <c r="C4" s="8" t="n">
        <v>197900000</v>
      </c>
    </row>
    <row r="5" spans="1:3">
      <c r="A5" s="4" t="s">
        <v>416</v>
      </c>
      <c r="B5" s="5" t="n">
        <v>0</v>
      </c>
      <c r="C5" s="5" t="n">
        <v>0</v>
      </c>
    </row>
    <row r="6" spans="1:3">
      <c r="A6" s="4" t="s">
        <v>417</v>
      </c>
    </row>
    <row r="7" spans="1:3">
      <c r="A7" s="3" t="s">
        <v>414</v>
      </c>
    </row>
    <row r="8" spans="1:3">
      <c r="A8" s="4" t="s">
        <v>418</v>
      </c>
      <c r="B8" s="5" t="n">
        <v>0</v>
      </c>
      <c r="C8" s="5" t="n">
        <v>0</v>
      </c>
    </row>
    <row r="9" spans="1:3">
      <c r="A9" s="4" t="s">
        <v>419</v>
      </c>
      <c r="B9" s="5" t="n">
        <v>0</v>
      </c>
      <c r="C9" s="5" t="n">
        <v>0</v>
      </c>
    </row>
    <row r="10" spans="1:3">
      <c r="A10" s="4" t="s">
        <v>420</v>
      </c>
    </row>
    <row r="11" spans="1:3">
      <c r="A11" s="3" t="s">
        <v>414</v>
      </c>
    </row>
    <row r="12" spans="1:3">
      <c r="A12" s="4" t="s">
        <v>418</v>
      </c>
      <c r="B12" s="5" t="n">
        <v>0</v>
      </c>
      <c r="C12" s="5" t="n">
        <v>0</v>
      </c>
    </row>
    <row r="13" spans="1:3">
      <c r="A13" s="4" t="s">
        <v>419</v>
      </c>
      <c r="B13" s="5" t="n">
        <v>0</v>
      </c>
      <c r="C13" s="5" t="n">
        <v>0</v>
      </c>
    </row>
    <row r="14" spans="1:3">
      <c r="A14" s="4" t="s">
        <v>421</v>
      </c>
    </row>
    <row r="15" spans="1:3">
      <c r="A15" s="3" t="s">
        <v>414</v>
      </c>
    </row>
    <row r="16" spans="1:3">
      <c r="A16" s="4" t="s">
        <v>161</v>
      </c>
      <c r="B16" s="5" t="n">
        <v>0</v>
      </c>
      <c r="C16" s="5" t="n">
        <v>0</v>
      </c>
    </row>
    <row r="17" spans="1:3">
      <c r="A17" s="4" t="s">
        <v>422</v>
      </c>
    </row>
    <row r="18" spans="1:3">
      <c r="A18" s="3" t="s">
        <v>414</v>
      </c>
    </row>
    <row r="19" spans="1:3">
      <c r="A19" s="4" t="s">
        <v>161</v>
      </c>
      <c r="B19" s="5" t="n">
        <v>0</v>
      </c>
      <c r="C19" s="5" t="n">
        <v>0</v>
      </c>
    </row>
    <row r="20" spans="1:3">
      <c r="A20" s="4" t="s">
        <v>423</v>
      </c>
    </row>
    <row r="21" spans="1:3">
      <c r="A21" s="3" t="s">
        <v>414</v>
      </c>
    </row>
    <row r="22" spans="1:3">
      <c r="A22" s="4" t="s">
        <v>161</v>
      </c>
      <c r="B22" s="5" t="n">
        <v>172700000</v>
      </c>
      <c r="C22" s="5" t="n">
        <v>119900000</v>
      </c>
    </row>
    <row r="23" spans="1:3">
      <c r="A23" s="4" t="s">
        <v>424</v>
      </c>
    </row>
    <row r="24" spans="1:3">
      <c r="A24" s="3" t="s">
        <v>414</v>
      </c>
    </row>
    <row r="25" spans="1:3">
      <c r="A25" s="4" t="s">
        <v>161</v>
      </c>
      <c r="B25" s="5" t="n">
        <v>0</v>
      </c>
      <c r="C25" s="5" t="n">
        <v>0</v>
      </c>
    </row>
    <row r="26" spans="1:3">
      <c r="A26" s="4" t="s">
        <v>425</v>
      </c>
    </row>
    <row r="27" spans="1:3">
      <c r="A27" s="3" t="s">
        <v>414</v>
      </c>
    </row>
    <row r="28" spans="1:3">
      <c r="A28" s="4" t="s">
        <v>161</v>
      </c>
      <c r="B28" s="5" t="n">
        <v>0</v>
      </c>
      <c r="C28" s="5" t="n">
        <v>0</v>
      </c>
    </row>
    <row r="29" spans="1:3">
      <c r="A29" s="4" t="s">
        <v>426</v>
      </c>
    </row>
    <row r="30" spans="1:3">
      <c r="A30" s="3" t="s">
        <v>414</v>
      </c>
    </row>
    <row r="31" spans="1:3">
      <c r="A31" s="4" t="s">
        <v>161</v>
      </c>
      <c r="B31" s="5" t="n">
        <v>0</v>
      </c>
      <c r="C31" s="5" t="n">
        <v>0</v>
      </c>
    </row>
    <row r="32" spans="1:3">
      <c r="A32" s="4" t="s">
        <v>427</v>
      </c>
    </row>
    <row r="33" spans="1:3">
      <c r="A33" s="3" t="s">
        <v>414</v>
      </c>
    </row>
    <row r="34" spans="1:3">
      <c r="A34" s="4" t="s">
        <v>161</v>
      </c>
      <c r="B34" s="5" t="n">
        <v>0</v>
      </c>
      <c r="C34" s="5" t="n">
        <v>0</v>
      </c>
    </row>
    <row r="35" spans="1:3">
      <c r="A35" s="4" t="s">
        <v>428</v>
      </c>
    </row>
    <row r="36" spans="1:3">
      <c r="A36" s="3" t="s">
        <v>414</v>
      </c>
    </row>
    <row r="37" spans="1:3">
      <c r="A37" s="4" t="s">
        <v>161</v>
      </c>
      <c r="B37" s="5" t="n">
        <v>0</v>
      </c>
      <c r="C37" s="5" t="n">
        <v>0</v>
      </c>
    </row>
    <row r="38" spans="1:3">
      <c r="A38" s="14" t="n">
        <v>2</v>
      </c>
    </row>
    <row r="39" spans="1:3">
      <c r="A39" s="3" t="s">
        <v>414</v>
      </c>
    </row>
    <row r="40" spans="1:3">
      <c r="A40" s="4" t="s">
        <v>415</v>
      </c>
      <c r="B40" s="5" t="n">
        <v>125700000</v>
      </c>
      <c r="C40" s="5" t="n">
        <v>400000</v>
      </c>
    </row>
    <row r="41" spans="1:3">
      <c r="A41" s="4" t="s">
        <v>416</v>
      </c>
      <c r="B41" s="5" t="n">
        <v>0</v>
      </c>
      <c r="C41" s="5" t="n">
        <v>0</v>
      </c>
    </row>
    <row r="42" spans="1:3">
      <c r="A42" s="4" t="s">
        <v>429</v>
      </c>
    </row>
    <row r="43" spans="1:3">
      <c r="A43" s="3" t="s">
        <v>414</v>
      </c>
    </row>
    <row r="44" spans="1:3">
      <c r="A44" s="4" t="s">
        <v>418</v>
      </c>
      <c r="B44" s="5" t="n">
        <v>3300000</v>
      </c>
      <c r="C44" s="5" t="n">
        <v>200000</v>
      </c>
    </row>
    <row r="45" spans="1:3">
      <c r="A45" s="4" t="s">
        <v>419</v>
      </c>
      <c r="B45" s="5" t="n">
        <v>1700000</v>
      </c>
      <c r="C45" s="5" t="n">
        <v>11000000</v>
      </c>
    </row>
    <row r="46" spans="1:3">
      <c r="A46" s="4" t="s">
        <v>430</v>
      </c>
    </row>
    <row r="47" spans="1:3">
      <c r="A47" s="3" t="s">
        <v>414</v>
      </c>
    </row>
    <row r="48" spans="1:3">
      <c r="A48" s="4" t="s">
        <v>418</v>
      </c>
      <c r="B48" s="5" t="n">
        <v>400000</v>
      </c>
      <c r="C48" s="5" t="n">
        <v>400000</v>
      </c>
    </row>
    <row r="49" spans="1:3">
      <c r="A49" s="4" t="s">
        <v>419</v>
      </c>
      <c r="B49" s="5" t="n">
        <v>300000</v>
      </c>
      <c r="C49" s="5" t="n">
        <v>100000</v>
      </c>
    </row>
    <row r="50" spans="1:3">
      <c r="A50" s="4" t="s">
        <v>431</v>
      </c>
    </row>
    <row r="51" spans="1:3">
      <c r="A51" s="3" t="s">
        <v>414</v>
      </c>
    </row>
    <row r="52" spans="1:3">
      <c r="A52" s="4" t="s">
        <v>161</v>
      </c>
      <c r="B52" s="5" t="n">
        <v>600000</v>
      </c>
      <c r="C52" s="5" t="n">
        <v>600000</v>
      </c>
    </row>
    <row r="53" spans="1:3">
      <c r="A53" s="4" t="s">
        <v>432</v>
      </c>
    </row>
    <row r="54" spans="1:3">
      <c r="A54" s="3" t="s">
        <v>414</v>
      </c>
    </row>
    <row r="55" spans="1:3">
      <c r="A55" s="4" t="s">
        <v>161</v>
      </c>
      <c r="B55" s="5" t="n">
        <v>73100000</v>
      </c>
      <c r="C55" s="5" t="n">
        <v>54800000</v>
      </c>
    </row>
    <row r="56" spans="1:3">
      <c r="A56" s="4" t="s">
        <v>433</v>
      </c>
    </row>
    <row r="57" spans="1:3">
      <c r="A57" s="3" t="s">
        <v>414</v>
      </c>
    </row>
    <row r="58" spans="1:3">
      <c r="A58" s="4" t="s">
        <v>161</v>
      </c>
      <c r="B58" s="5" t="n">
        <v>0</v>
      </c>
      <c r="C58" s="5" t="n">
        <v>11800000</v>
      </c>
    </row>
    <row r="59" spans="1:3">
      <c r="A59" s="4" t="s">
        <v>434</v>
      </c>
    </row>
    <row r="60" spans="1:3">
      <c r="A60" s="3" t="s">
        <v>414</v>
      </c>
    </row>
    <row r="61" spans="1:3">
      <c r="A61" s="4" t="s">
        <v>161</v>
      </c>
      <c r="B61" s="5" t="n">
        <v>137300000</v>
      </c>
      <c r="C61" s="5" t="n">
        <v>161400000</v>
      </c>
    </row>
    <row r="62" spans="1:3">
      <c r="A62" s="4" t="s">
        <v>435</v>
      </c>
    </row>
    <row r="63" spans="1:3">
      <c r="A63" s="3" t="s">
        <v>414</v>
      </c>
    </row>
    <row r="64" spans="1:3">
      <c r="A64" s="4" t="s">
        <v>161</v>
      </c>
      <c r="B64" s="5" t="n">
        <v>111800000</v>
      </c>
      <c r="C64" s="5" t="n">
        <v>111500000</v>
      </c>
    </row>
    <row r="65" spans="1:3">
      <c r="A65" s="4" t="s">
        <v>436</v>
      </c>
    </row>
    <row r="66" spans="1:3">
      <c r="A66" s="3" t="s">
        <v>414</v>
      </c>
    </row>
    <row r="67" spans="1:3">
      <c r="A67" s="4" t="s">
        <v>161</v>
      </c>
      <c r="B67" s="5" t="n">
        <v>1900000</v>
      </c>
      <c r="C67" s="5" t="n">
        <v>400000</v>
      </c>
    </row>
    <row r="68" spans="1:3">
      <c r="A68" s="4" t="s">
        <v>437</v>
      </c>
    </row>
    <row r="69" spans="1:3">
      <c r="A69" s="3" t="s">
        <v>414</v>
      </c>
    </row>
    <row r="70" spans="1:3">
      <c r="A70" s="4" t="s">
        <v>161</v>
      </c>
      <c r="B70" s="5" t="n">
        <v>65500000</v>
      </c>
      <c r="C70" s="5" t="n">
        <v>64200000</v>
      </c>
    </row>
    <row r="71" spans="1:3">
      <c r="A71" s="4" t="s">
        <v>438</v>
      </c>
    </row>
    <row r="72" spans="1:3">
      <c r="A72" s="3" t="s">
        <v>414</v>
      </c>
    </row>
    <row r="73" spans="1:3">
      <c r="A73" s="4" t="s">
        <v>161</v>
      </c>
      <c r="B73" s="5" t="n">
        <v>38900000</v>
      </c>
      <c r="C73" s="5" t="n">
        <v>33900000</v>
      </c>
    </row>
    <row r="74" spans="1:3">
      <c r="A74" s="14" t="n">
        <v>3</v>
      </c>
    </row>
    <row r="75" spans="1:3">
      <c r="A75" s="3" t="s">
        <v>414</v>
      </c>
    </row>
    <row r="76" spans="1:3">
      <c r="A76" s="4" t="s">
        <v>415</v>
      </c>
      <c r="B76" s="5" t="n">
        <v>0</v>
      </c>
      <c r="C76" s="5" t="n">
        <v>0</v>
      </c>
    </row>
    <row r="77" spans="1:3">
      <c r="A77" s="4" t="s">
        <v>416</v>
      </c>
      <c r="B77" s="5" t="n">
        <v>35200000</v>
      </c>
      <c r="C77" s="5" t="n">
        <v>28400000</v>
      </c>
    </row>
    <row r="78" spans="1:3">
      <c r="A78" s="4" t="s">
        <v>439</v>
      </c>
    </row>
    <row r="79" spans="1:3">
      <c r="A79" s="3" t="s">
        <v>414</v>
      </c>
    </row>
    <row r="80" spans="1:3">
      <c r="A80" s="4" t="s">
        <v>418</v>
      </c>
      <c r="B80" s="5" t="n">
        <v>0</v>
      </c>
      <c r="C80" s="5" t="n">
        <v>0</v>
      </c>
    </row>
    <row r="81" spans="1:3">
      <c r="A81" s="4" t="s">
        <v>419</v>
      </c>
      <c r="B81" s="5" t="n">
        <v>0</v>
      </c>
      <c r="C81" s="5" t="n">
        <v>0</v>
      </c>
    </row>
    <row r="82" spans="1:3">
      <c r="A82" s="4" t="s">
        <v>440</v>
      </c>
    </row>
    <row r="83" spans="1:3">
      <c r="A83" s="3" t="s">
        <v>414</v>
      </c>
    </row>
    <row r="84" spans="1:3">
      <c r="A84" s="4" t="s">
        <v>418</v>
      </c>
      <c r="B84" s="5" t="n">
        <v>0</v>
      </c>
      <c r="C84" s="5" t="n">
        <v>0</v>
      </c>
    </row>
    <row r="85" spans="1:3">
      <c r="A85" s="4" t="s">
        <v>419</v>
      </c>
      <c r="B85" s="5" t="n">
        <v>0</v>
      </c>
      <c r="C85" s="5" t="n">
        <v>0</v>
      </c>
    </row>
    <row r="86" spans="1:3">
      <c r="A86" s="4" t="s">
        <v>441</v>
      </c>
    </row>
    <row r="87" spans="1:3">
      <c r="A87" s="3" t="s">
        <v>414</v>
      </c>
    </row>
    <row r="88" spans="1:3">
      <c r="A88" s="4" t="s">
        <v>161</v>
      </c>
      <c r="B88" s="5" t="n">
        <v>0</v>
      </c>
      <c r="C88" s="5" t="n">
        <v>0</v>
      </c>
    </row>
    <row r="89" spans="1:3">
      <c r="A89" s="4" t="s">
        <v>442</v>
      </c>
    </row>
    <row r="90" spans="1:3">
      <c r="A90" s="3" t="s">
        <v>414</v>
      </c>
    </row>
    <row r="91" spans="1:3">
      <c r="A91" s="4" t="s">
        <v>161</v>
      </c>
      <c r="B91" s="5" t="n">
        <v>0</v>
      </c>
      <c r="C91" s="5" t="n">
        <v>0</v>
      </c>
    </row>
    <row r="92" spans="1:3">
      <c r="A92" s="4" t="s">
        <v>443</v>
      </c>
    </row>
    <row r="93" spans="1:3">
      <c r="A93" s="3" t="s">
        <v>414</v>
      </c>
    </row>
    <row r="94" spans="1:3">
      <c r="A94" s="4" t="s">
        <v>161</v>
      </c>
      <c r="B94" s="5" t="n">
        <v>0</v>
      </c>
      <c r="C94" s="5" t="n">
        <v>0</v>
      </c>
    </row>
    <row r="95" spans="1:3">
      <c r="A95" s="4" t="s">
        <v>444</v>
      </c>
    </row>
    <row r="96" spans="1:3">
      <c r="A96" s="3" t="s">
        <v>414</v>
      </c>
    </row>
    <row r="97" spans="1:3">
      <c r="A97" s="4" t="s">
        <v>161</v>
      </c>
      <c r="B97" s="5" t="n">
        <v>0</v>
      </c>
      <c r="C97" s="5" t="n">
        <v>0</v>
      </c>
    </row>
    <row r="98" spans="1:3">
      <c r="A98" s="4" t="s">
        <v>445</v>
      </c>
    </row>
    <row r="99" spans="1:3">
      <c r="A99" s="3" t="s">
        <v>414</v>
      </c>
    </row>
    <row r="100" spans="1:3">
      <c r="A100" s="4" t="s">
        <v>161</v>
      </c>
      <c r="B100" s="5" t="n">
        <v>0</v>
      </c>
      <c r="C100" s="5" t="n">
        <v>0</v>
      </c>
    </row>
    <row r="101" spans="1:3">
      <c r="A101" s="4" t="s">
        <v>446</v>
      </c>
    </row>
    <row r="102" spans="1:3">
      <c r="A102" s="3" t="s">
        <v>414</v>
      </c>
    </row>
    <row r="103" spans="1:3">
      <c r="A103" s="4" t="s">
        <v>161</v>
      </c>
      <c r="B103" s="5" t="n">
        <v>0</v>
      </c>
      <c r="C103" s="5" t="n">
        <v>0</v>
      </c>
    </row>
    <row r="104" spans="1:3">
      <c r="A104" s="4" t="s">
        <v>447</v>
      </c>
    </row>
    <row r="105" spans="1:3">
      <c r="A105" s="3" t="s">
        <v>414</v>
      </c>
    </row>
    <row r="106" spans="1:3">
      <c r="A106" s="4" t="s">
        <v>161</v>
      </c>
      <c r="B106" s="5" t="n">
        <v>0</v>
      </c>
      <c r="C106" s="5" t="n">
        <v>0</v>
      </c>
    </row>
    <row r="107" spans="1:3">
      <c r="A107" s="4" t="s">
        <v>448</v>
      </c>
    </row>
    <row r="108" spans="1:3">
      <c r="A108" s="3" t="s">
        <v>414</v>
      </c>
    </row>
    <row r="109" spans="1:3">
      <c r="A109" s="4" t="s">
        <v>161</v>
      </c>
      <c r="B109" s="5" t="n">
        <v>0</v>
      </c>
      <c r="C109" s="8" t="n">
        <v>0</v>
      </c>
    </row>
    <row r="110" spans="1:3">
      <c r="A110" s="4" t="s">
        <v>260</v>
      </c>
    </row>
    <row r="111" spans="1:3">
      <c r="A111" s="3" t="s">
        <v>414</v>
      </c>
    </row>
    <row r="112" spans="1:3">
      <c r="A112" s="4" t="s">
        <v>449</v>
      </c>
      <c r="B112" s="5" t="n">
        <v>14700000</v>
      </c>
    </row>
    <row r="113" spans="1:3">
      <c r="A113" s="4" t="s">
        <v>450</v>
      </c>
      <c r="B113" s="5" t="n">
        <v>425000000</v>
      </c>
    </row>
    <row r="114" spans="1:3">
      <c r="A114" s="4" t="s">
        <v>451</v>
      </c>
      <c r="B114" s="8" t="n">
        <v>44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2</v>
      </c>
      <c r="B1" s="2" t="s">
        <v>1</v>
      </c>
      <c r="C1" s="2" t="s">
        <v>233</v>
      </c>
    </row>
    <row r="2" spans="1:3">
      <c r="B2" s="2" t="s">
        <v>2</v>
      </c>
      <c r="C2" s="2" t="s">
        <v>25</v>
      </c>
    </row>
    <row r="3" spans="1:3">
      <c r="A3" s="3" t="s">
        <v>453</v>
      </c>
    </row>
    <row r="4" spans="1:3">
      <c r="A4" s="4" t="s">
        <v>454</v>
      </c>
      <c r="B4" s="7" t="n">
        <v>28.4</v>
      </c>
      <c r="C4" s="7" t="n">
        <v>19.4</v>
      </c>
    </row>
    <row r="5" spans="1:3">
      <c r="A5" s="4" t="s">
        <v>455</v>
      </c>
      <c r="B5" s="9" t="n">
        <v>6.8</v>
      </c>
      <c r="C5" s="5" t="n">
        <v>9</v>
      </c>
    </row>
    <row r="6" spans="1:3">
      <c r="A6" s="4" t="s">
        <v>456</v>
      </c>
      <c r="B6" s="7" t="n">
        <v>35.2</v>
      </c>
      <c r="C6" s="7" t="n">
        <v>2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7</v>
      </c>
      <c r="B1" s="2" t="s">
        <v>2</v>
      </c>
      <c r="C1" s="2" t="s">
        <v>25</v>
      </c>
    </row>
    <row r="2" spans="1:3">
      <c r="A2" s="3" t="s">
        <v>458</v>
      </c>
    </row>
    <row r="3" spans="1:3">
      <c r="A3" s="4" t="s">
        <v>459</v>
      </c>
      <c r="B3" s="7" t="n">
        <v>497.4</v>
      </c>
      <c r="C3" s="7" t="n">
        <v>460.4</v>
      </c>
    </row>
    <row r="4" spans="1:3">
      <c r="A4" s="4" t="s">
        <v>460</v>
      </c>
      <c r="B4" s="9" t="n">
        <v>104.4</v>
      </c>
      <c r="C4" s="9" t="n">
        <v>558.6</v>
      </c>
    </row>
    <row r="5" spans="1:3">
      <c r="A5" s="4" t="s">
        <v>265</v>
      </c>
      <c r="B5" s="9" t="n">
        <v>601.8</v>
      </c>
      <c r="C5" s="5" t="n">
        <v>1019</v>
      </c>
    </row>
    <row r="6" spans="1:3">
      <c r="A6" s="4" t="s">
        <v>461</v>
      </c>
    </row>
    <row r="7" spans="1:3">
      <c r="A7" s="3" t="s">
        <v>458</v>
      </c>
    </row>
    <row r="8" spans="1:3">
      <c r="A8" s="4" t="s">
        <v>459</v>
      </c>
      <c r="B8" s="9" t="n">
        <v>494.9</v>
      </c>
      <c r="C8" s="9" t="n">
        <v>459.4</v>
      </c>
    </row>
    <row r="9" spans="1:3">
      <c r="A9" s="4" t="s">
        <v>460</v>
      </c>
      <c r="B9" s="9" t="n">
        <v>104.4</v>
      </c>
      <c r="C9" s="9" t="n">
        <v>98.09999999999999</v>
      </c>
    </row>
    <row r="10" spans="1:3">
      <c r="A10" s="4" t="s">
        <v>265</v>
      </c>
      <c r="B10" s="9" t="n">
        <v>599.3</v>
      </c>
      <c r="C10" s="9" t="n">
        <v>557.5</v>
      </c>
    </row>
    <row r="11" spans="1:3">
      <c r="A11" s="4" t="s">
        <v>462</v>
      </c>
    </row>
    <row r="12" spans="1:3">
      <c r="A12" s="3" t="s">
        <v>458</v>
      </c>
    </row>
    <row r="13" spans="1:3">
      <c r="A13" s="4" t="s">
        <v>459</v>
      </c>
      <c r="B13" s="9" t="n">
        <v>73.09999999999999</v>
      </c>
      <c r="C13" s="9" t="n">
        <v>54.8</v>
      </c>
    </row>
    <row r="14" spans="1:3">
      <c r="A14" s="4" t="s">
        <v>460</v>
      </c>
      <c r="B14" s="5" t="n">
        <v>0</v>
      </c>
      <c r="C14" s="5" t="n">
        <v>0</v>
      </c>
    </row>
    <row r="15" spans="1:3">
      <c r="A15" s="4" t="s">
        <v>265</v>
      </c>
      <c r="B15" s="9" t="n">
        <v>73.09999999999999</v>
      </c>
      <c r="C15" s="9" t="n">
        <v>54.8</v>
      </c>
    </row>
    <row r="16" spans="1:3">
      <c r="A16" s="4" t="s">
        <v>463</v>
      </c>
    </row>
    <row r="17" spans="1:3">
      <c r="A17" s="3" t="s">
        <v>458</v>
      </c>
    </row>
    <row r="18" spans="1:3">
      <c r="A18" s="4" t="s">
        <v>459</v>
      </c>
      <c r="B18" s="9" t="n">
        <v>172.7</v>
      </c>
      <c r="C18" s="9" t="n">
        <v>131.7</v>
      </c>
    </row>
    <row r="19" spans="1:3">
      <c r="A19" s="4" t="s">
        <v>460</v>
      </c>
      <c r="B19" s="5" t="n">
        <v>0</v>
      </c>
      <c r="C19" s="5" t="n">
        <v>0</v>
      </c>
    </row>
    <row r="20" spans="1:3">
      <c r="A20" s="4" t="s">
        <v>265</v>
      </c>
      <c r="B20" s="9" t="n">
        <v>172.7</v>
      </c>
      <c r="C20" s="9" t="n">
        <v>131.7</v>
      </c>
    </row>
    <row r="21" spans="1:3">
      <c r="A21" s="4" t="s">
        <v>464</v>
      </c>
    </row>
    <row r="22" spans="1:3">
      <c r="A22" s="3" t="s">
        <v>458</v>
      </c>
    </row>
    <row r="23" spans="1:3">
      <c r="A23" s="4" t="s">
        <v>459</v>
      </c>
      <c r="B23" s="9" t="n">
        <v>137.3</v>
      </c>
      <c r="C23" s="9" t="n">
        <v>161.4</v>
      </c>
    </row>
    <row r="24" spans="1:3">
      <c r="A24" s="4" t="s">
        <v>460</v>
      </c>
      <c r="B24" s="9" t="n">
        <v>65.5</v>
      </c>
      <c r="C24" s="9" t="n">
        <v>64.2</v>
      </c>
    </row>
    <row r="25" spans="1:3">
      <c r="A25" s="4" t="s">
        <v>265</v>
      </c>
      <c r="B25" s="9" t="n">
        <v>202.8</v>
      </c>
      <c r="C25" s="9" t="n">
        <v>225.6</v>
      </c>
    </row>
    <row r="26" spans="1:3">
      <c r="A26" s="4" t="s">
        <v>465</v>
      </c>
    </row>
    <row r="27" spans="1:3">
      <c r="A27" s="3" t="s">
        <v>458</v>
      </c>
    </row>
    <row r="28" spans="1:3">
      <c r="A28" s="4" t="s">
        <v>459</v>
      </c>
      <c r="B28" s="9" t="n">
        <v>111.8</v>
      </c>
      <c r="C28" s="9" t="n">
        <v>111.5</v>
      </c>
    </row>
    <row r="29" spans="1:3">
      <c r="A29" s="4" t="s">
        <v>460</v>
      </c>
      <c r="B29" s="9" t="n">
        <v>38.9</v>
      </c>
      <c r="C29" s="9" t="n">
        <v>33.9</v>
      </c>
    </row>
    <row r="30" spans="1:3">
      <c r="A30" s="4" t="s">
        <v>265</v>
      </c>
      <c r="B30" s="9" t="n">
        <v>150.7</v>
      </c>
      <c r="C30" s="9" t="n">
        <v>145.4</v>
      </c>
    </row>
    <row r="31" spans="1:3">
      <c r="A31" s="4" t="s">
        <v>466</v>
      </c>
    </row>
    <row r="32" spans="1:3">
      <c r="A32" s="3" t="s">
        <v>458</v>
      </c>
    </row>
    <row r="33" spans="1:3">
      <c r="A33" s="4" t="s">
        <v>459</v>
      </c>
      <c r="B33" s="9" t="n">
        <v>0.6</v>
      </c>
      <c r="C33" s="9" t="n">
        <v>0.6</v>
      </c>
    </row>
    <row r="34" spans="1:3">
      <c r="A34" s="4" t="s">
        <v>460</v>
      </c>
      <c r="B34" s="5" t="n">
        <v>0</v>
      </c>
      <c r="C34" s="5" t="n">
        <v>0</v>
      </c>
    </row>
    <row r="35" spans="1:3">
      <c r="A35" s="4" t="s">
        <v>265</v>
      </c>
      <c r="B35" s="9" t="n">
        <v>0.6</v>
      </c>
      <c r="C35" s="9" t="n">
        <v>0.6</v>
      </c>
    </row>
    <row r="36" spans="1:3">
      <c r="A36" s="4" t="s">
        <v>467</v>
      </c>
    </row>
    <row r="37" spans="1:3">
      <c r="A37" s="3" t="s">
        <v>458</v>
      </c>
    </row>
    <row r="38" spans="1:3">
      <c r="A38" s="4" t="s">
        <v>459</v>
      </c>
      <c r="B38" s="9" t="n">
        <v>1.9</v>
      </c>
      <c r="C38" s="9" t="n">
        <v>0.4</v>
      </c>
    </row>
    <row r="39" spans="1:3">
      <c r="A39" s="4" t="s">
        <v>460</v>
      </c>
      <c r="B39" s="5" t="n">
        <v>0</v>
      </c>
      <c r="C39" s="9" t="n">
        <v>460.5</v>
      </c>
    </row>
    <row r="40" spans="1:3">
      <c r="A40" s="4" t="s">
        <v>265</v>
      </c>
      <c r="B40" s="7" t="n">
        <v>1.9</v>
      </c>
      <c r="C40" s="7" t="n">
        <v>46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5"/>
  </cols>
  <sheetData>
    <row r="1" spans="1:2">
      <c r="A1" s="1" t="s">
        <v>468</v>
      </c>
      <c r="B1" s="2" t="s">
        <v>1</v>
      </c>
    </row>
    <row r="2" spans="1:2">
      <c r="B2" s="2" t="s">
        <v>2</v>
      </c>
    </row>
    <row r="3" spans="1:2">
      <c r="A3" s="3" t="s">
        <v>458</v>
      </c>
    </row>
    <row r="4" spans="1:2">
      <c r="A4" s="4" t="s">
        <v>469</v>
      </c>
      <c r="B4" s="4" t="s">
        <v>470</v>
      </c>
    </row>
    <row r="5" spans="1:2">
      <c r="A5" s="4" t="s">
        <v>471</v>
      </c>
      <c r="B5" s="4" t="s">
        <v>470</v>
      </c>
    </row>
    <row r="6" spans="1:2">
      <c r="A6" s="4" t="s">
        <v>472</v>
      </c>
    </row>
    <row r="7" spans="1:2">
      <c r="A7" s="3" t="s">
        <v>458</v>
      </c>
    </row>
    <row r="8" spans="1:2">
      <c r="A8" s="4" t="s">
        <v>473</v>
      </c>
      <c r="B8" s="4"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75</v>
      </c>
      <c r="B1" s="2" t="s">
        <v>2</v>
      </c>
      <c r="C1" s="2" t="s">
        <v>25</v>
      </c>
    </row>
    <row r="2" spans="1:3">
      <c r="A2" s="3" t="s">
        <v>162</v>
      </c>
    </row>
    <row r="3" spans="1:3">
      <c r="A3" s="4" t="s">
        <v>476</v>
      </c>
      <c r="B3" s="8" t="n">
        <v>0</v>
      </c>
      <c r="C3" s="8"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7</v>
      </c>
      <c r="B1" s="2" t="s">
        <v>2</v>
      </c>
      <c r="C1" s="2" t="s">
        <v>25</v>
      </c>
    </row>
    <row r="2" spans="1:3">
      <c r="A2" s="3" t="s">
        <v>165</v>
      </c>
    </row>
    <row r="3" spans="1:3">
      <c r="A3" s="4" t="s">
        <v>478</v>
      </c>
      <c r="B3" s="7" t="n">
        <v>9.699999999999999</v>
      </c>
      <c r="C3" s="7" t="n">
        <v>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479</v>
      </c>
      <c r="B1" s="2" t="s">
        <v>1</v>
      </c>
    </row>
    <row r="2" spans="1:2">
      <c r="B2" s="2" t="s">
        <v>480</v>
      </c>
    </row>
    <row r="3" spans="1:2">
      <c r="A3" s="3" t="s">
        <v>168</v>
      </c>
    </row>
    <row r="4" spans="1:2">
      <c r="A4" s="4" t="s">
        <v>481</v>
      </c>
      <c r="B4" s="5" t="n">
        <v>3</v>
      </c>
    </row>
    <row r="5" spans="1:2">
      <c r="A5" s="4" t="s">
        <v>482</v>
      </c>
      <c r="B5" s="5" t="n">
        <v>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70</v>
      </c>
      <c r="D1" s="2" t="s">
        <v>1</v>
      </c>
    </row>
    <row r="2" spans="1:5">
      <c r="B2" s="2" t="s">
        <v>2</v>
      </c>
      <c r="C2" s="2" t="s">
        <v>71</v>
      </c>
      <c r="D2" s="2" t="s">
        <v>2</v>
      </c>
      <c r="E2" s="2" t="s">
        <v>71</v>
      </c>
    </row>
    <row r="3" spans="1:5">
      <c r="A3" s="3" t="s">
        <v>484</v>
      </c>
    </row>
    <row r="4" spans="1:5">
      <c r="A4" s="4" t="s">
        <v>73</v>
      </c>
      <c r="B4" s="7" t="n">
        <v>995.2</v>
      </c>
      <c r="C4" s="7" t="n">
        <v>1033.1</v>
      </c>
      <c r="D4" s="7" t="n">
        <v>3354.5</v>
      </c>
      <c r="E4" s="7" t="n">
        <v>3337.2</v>
      </c>
    </row>
    <row r="5" spans="1:5">
      <c r="A5" s="4" t="s">
        <v>75</v>
      </c>
      <c r="B5" s="9" t="n">
        <v>705.7</v>
      </c>
      <c r="C5" s="5" t="n">
        <v>713</v>
      </c>
      <c r="D5" s="9" t="n">
        <v>2326.6</v>
      </c>
      <c r="E5" s="9" t="n">
        <v>2268.6</v>
      </c>
    </row>
    <row r="6" spans="1:5">
      <c r="A6" s="4" t="s">
        <v>485</v>
      </c>
      <c r="B6" s="9" t="n">
        <v>151.1</v>
      </c>
      <c r="C6" s="9" t="n">
        <v>134.3</v>
      </c>
      <c r="D6" s="9" t="n">
        <v>594.4</v>
      </c>
      <c r="E6" s="9" t="n">
        <v>536.7</v>
      </c>
    </row>
    <row r="7" spans="1:5">
      <c r="A7" s="4" t="s">
        <v>486</v>
      </c>
      <c r="B7" s="9" t="n">
        <v>147.1</v>
      </c>
      <c r="C7" s="9" t="n">
        <v>127.8</v>
      </c>
      <c r="D7" s="9" t="n">
        <v>579.6</v>
      </c>
      <c r="E7" s="9" t="n">
        <v>517.2</v>
      </c>
    </row>
    <row r="8" spans="1:5">
      <c r="A8" s="4" t="s">
        <v>487</v>
      </c>
      <c r="B8" s="9" t="n">
        <v>50.2</v>
      </c>
      <c r="C8" s="9" t="n">
        <v>51.4</v>
      </c>
      <c r="D8" s="9" t="n">
        <v>153.9</v>
      </c>
      <c r="E8" s="9" t="n">
        <v>164.8</v>
      </c>
    </row>
    <row r="9" spans="1:5">
      <c r="A9" s="4" t="s">
        <v>488</v>
      </c>
      <c r="B9" s="9" t="n">
        <v>70.40000000000001</v>
      </c>
      <c r="C9" s="9" t="n">
        <v>100.9</v>
      </c>
      <c r="D9" s="9" t="n">
        <v>192.1</v>
      </c>
      <c r="E9" s="9" t="n">
        <v>276.4</v>
      </c>
    </row>
    <row r="10" spans="1:5">
      <c r="A10" s="4" t="s">
        <v>489</v>
      </c>
    </row>
    <row r="11" spans="1:5">
      <c r="A11" s="3" t="s">
        <v>484</v>
      </c>
    </row>
    <row r="12" spans="1:5">
      <c r="A12" s="4" t="s">
        <v>73</v>
      </c>
      <c r="B12" s="9" t="n">
        <v>474.2</v>
      </c>
      <c r="C12" s="9" t="n">
        <v>498.9</v>
      </c>
      <c r="D12" s="9" t="n">
        <v>1763.6</v>
      </c>
      <c r="E12" s="9" t="n">
        <v>1790.9</v>
      </c>
    </row>
    <row r="13" spans="1:5">
      <c r="A13" s="4" t="s">
        <v>75</v>
      </c>
      <c r="B13" s="9" t="n">
        <v>294.8</v>
      </c>
      <c r="C13" s="9" t="n">
        <v>309.1</v>
      </c>
      <c r="D13" s="5" t="n">
        <v>1099</v>
      </c>
      <c r="E13" s="9" t="n">
        <v>1105.3</v>
      </c>
    </row>
    <row r="14" spans="1:5">
      <c r="A14" s="4" t="s">
        <v>485</v>
      </c>
      <c r="B14" s="9" t="n">
        <v>115.5</v>
      </c>
      <c r="C14" s="9" t="n">
        <v>135.5</v>
      </c>
      <c r="D14" s="9" t="n">
        <v>537.9</v>
      </c>
      <c r="E14" s="9" t="n">
        <v>555.4</v>
      </c>
    </row>
    <row r="15" spans="1:5">
      <c r="A15" s="4" t="s">
        <v>486</v>
      </c>
      <c r="B15" s="9" t="n">
        <v>115.5</v>
      </c>
      <c r="C15" s="9" t="n">
        <v>135.5</v>
      </c>
      <c r="D15" s="9" t="n">
        <v>537.9</v>
      </c>
      <c r="E15" s="9" t="n">
        <v>555.4</v>
      </c>
    </row>
    <row r="16" spans="1:5">
      <c r="A16" s="4" t="s">
        <v>487</v>
      </c>
      <c r="B16" s="9" t="n">
        <v>17.5</v>
      </c>
      <c r="C16" s="9" t="n">
        <v>14.5</v>
      </c>
      <c r="D16" s="9" t="n">
        <v>52.6</v>
      </c>
      <c r="E16" s="9" t="n">
        <v>46.6</v>
      </c>
    </row>
    <row r="17" spans="1:5">
      <c r="A17" s="4" t="s">
        <v>488</v>
      </c>
      <c r="B17" s="9" t="n">
        <v>12.2</v>
      </c>
      <c r="C17" s="9" t="n">
        <v>26.9</v>
      </c>
      <c r="D17" s="9" t="n">
        <v>42.1</v>
      </c>
      <c r="E17" s="9" t="n">
        <v>63.6</v>
      </c>
    </row>
    <row r="18" spans="1:5">
      <c r="A18" s="4" t="s">
        <v>490</v>
      </c>
    </row>
    <row r="19" spans="1:5">
      <c r="A19" s="3" t="s">
        <v>484</v>
      </c>
    </row>
    <row r="20" spans="1:5">
      <c r="A20" s="4" t="s">
        <v>73</v>
      </c>
      <c r="B20" s="9" t="n">
        <v>429.5</v>
      </c>
      <c r="C20" s="9" t="n">
        <v>448.2</v>
      </c>
      <c r="D20" s="9" t="n">
        <v>1273.3</v>
      </c>
      <c r="E20" s="9" t="n">
        <v>1254.5</v>
      </c>
    </row>
    <row r="21" spans="1:5">
      <c r="A21" s="4" t="s">
        <v>75</v>
      </c>
      <c r="B21" s="9" t="n">
        <v>333.2</v>
      </c>
      <c r="C21" s="5" t="n">
        <v>338</v>
      </c>
      <c r="D21" s="9" t="n">
        <v>973.6</v>
      </c>
      <c r="E21" s="9" t="n">
        <v>947.6</v>
      </c>
    </row>
    <row r="22" spans="1:5">
      <c r="A22" s="4" t="s">
        <v>485</v>
      </c>
      <c r="B22" s="9" t="n">
        <v>152.2</v>
      </c>
      <c r="C22" s="9" t="n">
        <v>151.7</v>
      </c>
      <c r="D22" s="9" t="n">
        <v>401.7</v>
      </c>
      <c r="E22" s="9" t="n">
        <v>389.5</v>
      </c>
    </row>
    <row r="23" spans="1:5">
      <c r="A23" s="4" t="s">
        <v>486</v>
      </c>
      <c r="B23" s="9" t="n">
        <v>152.2</v>
      </c>
      <c r="C23" s="9" t="n">
        <v>151.7</v>
      </c>
      <c r="D23" s="9" t="n">
        <v>401.7</v>
      </c>
      <c r="E23" s="9" t="n">
        <v>389.5</v>
      </c>
    </row>
    <row r="24" spans="1:5">
      <c r="A24" s="4" t="s">
        <v>487</v>
      </c>
      <c r="B24" s="9" t="n">
        <v>17.6</v>
      </c>
      <c r="C24" s="9" t="n">
        <v>16.7</v>
      </c>
      <c r="D24" s="9" t="n">
        <v>51.7</v>
      </c>
      <c r="E24" s="9" t="n">
        <v>50.4</v>
      </c>
    </row>
    <row r="25" spans="1:5">
      <c r="A25" s="4" t="s">
        <v>488</v>
      </c>
      <c r="B25" s="9" t="n">
        <v>15.7</v>
      </c>
      <c r="C25" s="9" t="n">
        <v>25.7</v>
      </c>
      <c r="D25" s="9" t="n">
        <v>58.9</v>
      </c>
      <c r="E25" s="9" t="n">
        <v>79.3</v>
      </c>
    </row>
    <row r="26" spans="1:5">
      <c r="A26" s="4" t="s">
        <v>491</v>
      </c>
    </row>
    <row r="27" spans="1:5">
      <c r="A27" s="3" t="s">
        <v>484</v>
      </c>
    </row>
    <row r="28" spans="1:5">
      <c r="A28" s="4" t="s">
        <v>73</v>
      </c>
      <c r="B28" s="9" t="n">
        <v>79.90000000000001</v>
      </c>
      <c r="C28" s="9" t="n">
        <v>79.2</v>
      </c>
      <c r="D28" s="9" t="n">
        <v>285.7</v>
      </c>
      <c r="E28" s="9" t="n">
        <v>260.7</v>
      </c>
    </row>
    <row r="29" spans="1:5">
      <c r="A29" s="4" t="s">
        <v>75</v>
      </c>
      <c r="B29" s="9" t="n">
        <v>49.6</v>
      </c>
      <c r="C29" s="9" t="n">
        <v>46.1</v>
      </c>
      <c r="D29" s="9" t="n">
        <v>176.7</v>
      </c>
      <c r="E29" s="9" t="n">
        <v>156.3</v>
      </c>
    </row>
    <row r="30" spans="1:5">
      <c r="A30" s="4" t="s">
        <v>485</v>
      </c>
      <c r="B30" s="9" t="n">
        <v>3.8</v>
      </c>
      <c r="C30" s="9" t="n">
        <v>4.7</v>
      </c>
      <c r="D30" s="9" t="n">
        <v>22.2</v>
      </c>
      <c r="E30" s="9" t="n">
        <v>30.7</v>
      </c>
    </row>
    <row r="31" spans="1:5">
      <c r="A31" s="4" t="s">
        <v>486</v>
      </c>
      <c r="B31" s="9" t="n">
        <v>3.8</v>
      </c>
      <c r="C31" s="9" t="n">
        <v>4.7</v>
      </c>
      <c r="D31" s="9" t="n">
        <v>22.2</v>
      </c>
      <c r="E31" s="9" t="n">
        <v>30.7</v>
      </c>
    </row>
    <row r="32" spans="1:5">
      <c r="A32" s="4" t="s">
        <v>487</v>
      </c>
      <c r="B32" s="5" t="n">
        <v>4</v>
      </c>
      <c r="C32" s="9" t="n">
        <v>3.1</v>
      </c>
      <c r="D32" s="9" t="n">
        <v>11.7</v>
      </c>
      <c r="E32" s="9" t="n">
        <v>15.9</v>
      </c>
    </row>
    <row r="33" spans="1:5">
      <c r="A33" s="4" t="s">
        <v>488</v>
      </c>
      <c r="B33" s="9" t="n">
        <v>2.5</v>
      </c>
      <c r="C33" s="9" t="n">
        <v>3.7</v>
      </c>
      <c r="D33" s="9" t="n">
        <v>17.4</v>
      </c>
      <c r="E33" s="9" t="n">
        <v>7.3</v>
      </c>
    </row>
    <row r="34" spans="1:5">
      <c r="A34" s="4" t="s">
        <v>310</v>
      </c>
    </row>
    <row r="35" spans="1:5">
      <c r="A35" s="3" t="s">
        <v>484</v>
      </c>
    </row>
    <row r="36" spans="1:5">
      <c r="A36" s="4" t="s">
        <v>73</v>
      </c>
      <c r="B36" s="9" t="n">
        <v>11.6</v>
      </c>
      <c r="C36" s="9" t="n">
        <v>6.8</v>
      </c>
      <c r="D36" s="9" t="n">
        <v>31.9</v>
      </c>
      <c r="E36" s="9" t="n">
        <v>31.1</v>
      </c>
    </row>
    <row r="37" spans="1:5">
      <c r="A37" s="4" t="s">
        <v>75</v>
      </c>
      <c r="B37" s="9" t="n">
        <v>11.6</v>
      </c>
      <c r="C37" s="9" t="n">
        <v>5.8</v>
      </c>
      <c r="D37" s="9" t="n">
        <v>29.1</v>
      </c>
      <c r="E37" s="9" t="n">
        <v>23.8</v>
      </c>
    </row>
    <row r="38" spans="1:5">
      <c r="A38" s="4" t="s">
        <v>485</v>
      </c>
      <c r="B38" s="5" t="n">
        <v>9</v>
      </c>
      <c r="C38" s="5" t="n">
        <v>4</v>
      </c>
      <c r="D38" s="9" t="n">
        <v>24.5</v>
      </c>
      <c r="E38" s="9" t="n">
        <v>16.5</v>
      </c>
    </row>
    <row r="39" spans="1:5">
      <c r="A39" s="4" t="s">
        <v>486</v>
      </c>
      <c r="B39" s="5" t="n">
        <v>9</v>
      </c>
      <c r="C39" s="5" t="n">
        <v>4</v>
      </c>
      <c r="D39" s="9" t="n">
        <v>24.5</v>
      </c>
      <c r="E39" s="9" t="n">
        <v>16.5</v>
      </c>
    </row>
    <row r="40" spans="1:5">
      <c r="A40" s="4" t="s">
        <v>487</v>
      </c>
      <c r="B40" s="5" t="n">
        <v>0</v>
      </c>
      <c r="C40" s="5" t="n">
        <v>0</v>
      </c>
      <c r="D40" s="5" t="n">
        <v>0</v>
      </c>
      <c r="E40" s="5" t="n">
        <v>0</v>
      </c>
    </row>
    <row r="41" spans="1:5">
      <c r="A41" s="4" t="s">
        <v>488</v>
      </c>
      <c r="B41" s="5" t="n">
        <v>0</v>
      </c>
      <c r="C41" s="5" t="n">
        <v>0</v>
      </c>
      <c r="D41" s="5" t="n">
        <v>0</v>
      </c>
      <c r="E41" s="5" t="n">
        <v>0</v>
      </c>
    </row>
    <row r="42" spans="1:5">
      <c r="A42" s="4" t="s">
        <v>492</v>
      </c>
    </row>
    <row r="43" spans="1:5">
      <c r="A43" s="3" t="s">
        <v>484</v>
      </c>
    </row>
    <row r="44" spans="1:5">
      <c r="A44" s="4" t="s">
        <v>73</v>
      </c>
      <c r="B44" s="5" t="n">
        <v>0</v>
      </c>
      <c r="C44" s="5" t="n">
        <v>0</v>
      </c>
      <c r="D44" s="5" t="n">
        <v>0</v>
      </c>
      <c r="E44" s="5" t="n">
        <v>0</v>
      </c>
    </row>
    <row r="45" spans="1:5">
      <c r="A45" s="4" t="s">
        <v>75</v>
      </c>
      <c r="B45" s="9" t="n">
        <v>16.5</v>
      </c>
      <c r="C45" s="5" t="n">
        <v>14</v>
      </c>
      <c r="D45" s="9" t="n">
        <v>48.2</v>
      </c>
      <c r="E45" s="9" t="n">
        <v>35.6</v>
      </c>
    </row>
    <row r="46" spans="1:5">
      <c r="A46" s="4" t="s">
        <v>485</v>
      </c>
      <c r="B46" s="9" t="n">
        <v>-129.4</v>
      </c>
      <c r="C46" s="9" t="n">
        <v>-161.6</v>
      </c>
      <c r="D46" s="9" t="n">
        <v>-391.9</v>
      </c>
      <c r="E46" s="9" t="n">
        <v>-455.4</v>
      </c>
    </row>
    <row r="47" spans="1:5">
      <c r="A47" s="4" t="s">
        <v>486</v>
      </c>
      <c r="B47" s="9" t="n">
        <v>-133.4</v>
      </c>
      <c r="C47" s="9" t="n">
        <v>-168.1</v>
      </c>
      <c r="D47" s="9" t="n">
        <v>-406.7</v>
      </c>
      <c r="E47" s="9" t="n">
        <v>-474.9</v>
      </c>
    </row>
    <row r="48" spans="1:5">
      <c r="A48" s="4" t="s">
        <v>487</v>
      </c>
      <c r="B48" s="9" t="n">
        <v>11.1</v>
      </c>
      <c r="C48" s="9" t="n">
        <v>17.1</v>
      </c>
      <c r="D48" s="9" t="n">
        <v>37.9</v>
      </c>
      <c r="E48" s="9" t="n">
        <v>51.9</v>
      </c>
    </row>
    <row r="49" spans="1:5">
      <c r="A49" s="4" t="s">
        <v>488</v>
      </c>
      <c r="B49" s="5" t="n">
        <v>40</v>
      </c>
      <c r="C49" s="9" t="n">
        <v>44.6</v>
      </c>
      <c r="D49" s="9" t="n">
        <v>73.7</v>
      </c>
      <c r="E49" s="9" t="n">
        <v>126.2</v>
      </c>
    </row>
    <row r="50" spans="1:5">
      <c r="A50" s="4" t="s">
        <v>235</v>
      </c>
    </row>
    <row r="51" spans="1:5">
      <c r="A51" s="3" t="s">
        <v>484</v>
      </c>
    </row>
    <row r="52" spans="1:5">
      <c r="A52" s="4" t="s">
        <v>487</v>
      </c>
      <c r="B52" s="7" t="n">
        <v>1.7</v>
      </c>
      <c r="D52" s="7" t="n">
        <v>5.2</v>
      </c>
    </row>
    <row r="53" spans="1:5">
      <c r="A53" s="4" t="s">
        <v>242</v>
      </c>
    </row>
    <row r="54" spans="1:5">
      <c r="A54" s="3" t="s">
        <v>484</v>
      </c>
    </row>
    <row r="55" spans="1:5">
      <c r="A55" s="4" t="s">
        <v>487</v>
      </c>
      <c r="C55" s="7" t="n">
        <v>1.9</v>
      </c>
      <c r="E55" s="7" t="n">
        <v>8.19999999999999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70</v>
      </c>
      <c r="D1" s="2" t="s">
        <v>1</v>
      </c>
    </row>
    <row r="2" spans="1:5">
      <c r="B2" s="2" t="s">
        <v>2</v>
      </c>
      <c r="C2" s="2" t="s">
        <v>71</v>
      </c>
      <c r="D2" s="2" t="s">
        <v>2</v>
      </c>
      <c r="E2" s="2" t="s">
        <v>71</v>
      </c>
    </row>
    <row r="3" spans="1:5">
      <c r="A3" s="3" t="s">
        <v>494</v>
      </c>
    </row>
    <row r="4" spans="1:5">
      <c r="A4" s="4" t="s">
        <v>77</v>
      </c>
      <c r="B4" s="7" t="n">
        <v>151.1</v>
      </c>
      <c r="C4" s="7" t="n">
        <v>134.3</v>
      </c>
      <c r="D4" s="7" t="n">
        <v>594.4</v>
      </c>
      <c r="E4" s="7" t="n">
        <v>536.7</v>
      </c>
    </row>
    <row r="5" spans="1:5">
      <c r="A5" s="4" t="s">
        <v>495</v>
      </c>
    </row>
    <row r="6" spans="1:5">
      <c r="A6" s="3" t="s">
        <v>494</v>
      </c>
    </row>
    <row r="7" spans="1:5">
      <c r="A7" s="4" t="s">
        <v>496</v>
      </c>
      <c r="B7" s="9" t="n">
        <v>16.5</v>
      </c>
      <c r="C7" s="5" t="n">
        <v>14</v>
      </c>
      <c r="D7" s="9" t="n">
        <v>48.2</v>
      </c>
      <c r="E7" s="9" t="n">
        <v>35.7</v>
      </c>
    </row>
    <row r="8" spans="1:5">
      <c r="A8" s="4" t="s">
        <v>497</v>
      </c>
      <c r="B8" s="9" t="n">
        <v>-57.7</v>
      </c>
      <c r="C8" s="9" t="n">
        <v>-63.7</v>
      </c>
      <c r="D8" s="9" t="n">
        <v>-179.9</v>
      </c>
      <c r="E8" s="5" t="n">
        <v>-190</v>
      </c>
    </row>
    <row r="9" spans="1:5">
      <c r="A9" s="4" t="s">
        <v>498</v>
      </c>
      <c r="B9" s="9" t="n">
        <v>-75.40000000000001</v>
      </c>
      <c r="C9" s="9" t="n">
        <v>-97.2</v>
      </c>
      <c r="D9" s="9" t="n">
        <v>-219.4</v>
      </c>
      <c r="E9" s="9" t="n">
        <v>-254.4</v>
      </c>
    </row>
    <row r="10" spans="1:5">
      <c r="A10" s="4" t="s">
        <v>499</v>
      </c>
      <c r="B10" s="9" t="n">
        <v>-12.8</v>
      </c>
      <c r="C10" s="9" t="n">
        <v>-14.7</v>
      </c>
      <c r="D10" s="9" t="n">
        <v>-40.8</v>
      </c>
      <c r="E10" s="9" t="n">
        <v>-46.7</v>
      </c>
    </row>
    <row r="11" spans="1:5">
      <c r="A11" s="4" t="s">
        <v>77</v>
      </c>
      <c r="B11" s="9" t="n">
        <v>-129.4</v>
      </c>
      <c r="C11" s="9" t="n">
        <v>-161.6</v>
      </c>
      <c r="D11" s="9" t="n">
        <v>-391.9</v>
      </c>
      <c r="E11" s="9" t="n">
        <v>-455.4</v>
      </c>
    </row>
    <row r="12" spans="1:5">
      <c r="A12" s="4" t="s">
        <v>500</v>
      </c>
      <c r="B12" s="9" t="n">
        <v>-6.4</v>
      </c>
      <c r="C12" s="9" t="n">
        <v>-9.4</v>
      </c>
      <c r="D12" s="9" t="n">
        <v>-17.2</v>
      </c>
      <c r="E12" s="9" t="n">
        <v>-35.9</v>
      </c>
    </row>
    <row r="13" spans="1:5">
      <c r="A13" s="4" t="s">
        <v>501</v>
      </c>
      <c r="B13" s="7" t="n">
        <v>-2.8</v>
      </c>
      <c r="C13" s="7" t="n">
        <v>-5.4</v>
      </c>
      <c r="D13" s="7" t="n">
        <v>-8.199999999999999</v>
      </c>
      <c r="E13" s="7" t="n">
        <v>-15.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21"/>
    <col customWidth="1" max="3" min="3" width="24"/>
    <col customWidth="1" max="4" min="4" width="21"/>
    <col customWidth="1" max="5" min="5" width="21"/>
  </cols>
  <sheetData>
    <row r="1" spans="1:5">
      <c r="A1" s="1" t="s">
        <v>502</v>
      </c>
      <c r="B1" s="2" t="s">
        <v>70</v>
      </c>
      <c r="D1" s="2" t="s">
        <v>1</v>
      </c>
    </row>
    <row r="2" spans="1:5">
      <c r="B2" s="2" t="s">
        <v>503</v>
      </c>
      <c r="C2" s="2" t="s">
        <v>504</v>
      </c>
      <c r="D2" s="2" t="s">
        <v>254</v>
      </c>
      <c r="E2" s="2" t="s">
        <v>505</v>
      </c>
    </row>
    <row r="3" spans="1:5">
      <c r="A3" s="3" t="s">
        <v>506</v>
      </c>
    </row>
    <row r="4" spans="1:5">
      <c r="A4" s="4" t="s">
        <v>507</v>
      </c>
      <c r="D4" s="7" t="n">
        <v>41.4</v>
      </c>
    </row>
    <row r="5" spans="1:5">
      <c r="A5" s="4" t="s">
        <v>508</v>
      </c>
      <c r="D5" s="9" t="n">
        <v>45.1</v>
      </c>
    </row>
    <row r="6" spans="1:5">
      <c r="A6" s="4" t="s">
        <v>509</v>
      </c>
      <c r="D6" s="9" t="n">
        <v>45.1</v>
      </c>
    </row>
    <row r="7" spans="1:5">
      <c r="A7" s="4" t="s">
        <v>510</v>
      </c>
      <c r="D7" s="9" t="n">
        <v>45.1</v>
      </c>
    </row>
    <row r="8" spans="1:5">
      <c r="A8" s="4" t="s">
        <v>511</v>
      </c>
      <c r="D8" s="9" t="n">
        <v>45.1</v>
      </c>
    </row>
    <row r="9" spans="1:5">
      <c r="A9" s="4" t="s">
        <v>512</v>
      </c>
      <c r="D9" s="9" t="n">
        <v>825.5</v>
      </c>
    </row>
    <row r="10" spans="1:5">
      <c r="A10" s="4" t="s">
        <v>513</v>
      </c>
      <c r="D10" s="5" t="n">
        <v>1050</v>
      </c>
    </row>
    <row r="11" spans="1:5">
      <c r="A11" s="4" t="s">
        <v>514</v>
      </c>
      <c r="B11" s="8" t="n">
        <v>126</v>
      </c>
      <c r="D11" s="5" t="n">
        <v>126</v>
      </c>
      <c r="E11" s="8" t="n">
        <v>0</v>
      </c>
    </row>
    <row r="12" spans="1:5">
      <c r="A12" s="4" t="s">
        <v>515</v>
      </c>
      <c r="D12" s="8" t="n">
        <v>290</v>
      </c>
    </row>
    <row r="13" spans="1:5">
      <c r="A13" s="4" t="s">
        <v>516</v>
      </c>
    </row>
    <row r="14" spans="1:5">
      <c r="A14" s="3" t="s">
        <v>506</v>
      </c>
    </row>
    <row r="15" spans="1:5">
      <c r="A15" s="4" t="s">
        <v>517</v>
      </c>
      <c r="C15" s="8" t="n">
        <v>707</v>
      </c>
    </row>
    <row r="16" spans="1:5">
      <c r="A16" s="4" t="s">
        <v>518</v>
      </c>
      <c r="C16" s="5" t="n">
        <v>77</v>
      </c>
    </row>
    <row r="17" spans="1:5">
      <c r="A17" s="4" t="s">
        <v>519</v>
      </c>
      <c r="C17" s="5" t="n">
        <v>26</v>
      </c>
    </row>
    <row r="18" spans="1:5">
      <c r="A18" s="4" t="s">
        <v>520</v>
      </c>
      <c r="C18" s="7" t="n">
        <v>28.8</v>
      </c>
    </row>
    <row r="19" spans="1:5">
      <c r="A19" s="4" t="s">
        <v>521</v>
      </c>
      <c r="C19" s="4" t="s">
        <v>522</v>
      </c>
    </row>
    <row r="20" spans="1:5">
      <c r="A20" s="4" t="s">
        <v>523</v>
      </c>
      <c r="C20" s="4" t="s">
        <v>522</v>
      </c>
    </row>
    <row r="21" spans="1:5">
      <c r="A21" s="4" t="s">
        <v>524</v>
      </c>
      <c r="C21" s="5" t="n">
        <v>6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1</v>
      </c>
    </row>
    <row r="3" spans="1:3">
      <c r="A3" s="3" t="s">
        <v>98</v>
      </c>
    </row>
    <row r="4" spans="1:3">
      <c r="A4" s="4" t="s">
        <v>81</v>
      </c>
      <c r="B4" s="7" t="n">
        <v>439.3</v>
      </c>
      <c r="C4" s="8" t="n">
        <v>379</v>
      </c>
    </row>
    <row r="5" spans="1:3">
      <c r="A5" s="3" t="s">
        <v>99</v>
      </c>
    </row>
    <row r="6" spans="1:3">
      <c r="A6" s="4" t="s">
        <v>100</v>
      </c>
      <c r="B6" s="9" t="n">
        <v>148.7</v>
      </c>
      <c r="C6" s="9" t="n">
        <v>156.6</v>
      </c>
    </row>
    <row r="7" spans="1:3">
      <c r="A7" s="4" t="s">
        <v>101</v>
      </c>
      <c r="B7" s="9" t="n">
        <v>0.5</v>
      </c>
      <c r="C7" s="9" t="n">
        <v>2.2</v>
      </c>
    </row>
    <row r="8" spans="1:3">
      <c r="A8" s="4" t="s">
        <v>102</v>
      </c>
      <c r="B8" s="9" t="n">
        <v>55.1</v>
      </c>
      <c r="C8" s="9" t="n">
        <v>65.7</v>
      </c>
    </row>
    <row r="9" spans="1:3">
      <c r="A9" s="4" t="s">
        <v>103</v>
      </c>
      <c r="B9" s="5" t="n">
        <v>1</v>
      </c>
      <c r="C9" s="9" t="n">
        <v>10.3</v>
      </c>
    </row>
    <row r="10" spans="1:3">
      <c r="A10" s="4" t="s">
        <v>104</v>
      </c>
      <c r="B10" s="9" t="n">
        <v>6.9</v>
      </c>
      <c r="C10" s="9" t="n">
        <v>9.5</v>
      </c>
    </row>
    <row r="11" spans="1:3">
      <c r="A11" s="4" t="s">
        <v>38</v>
      </c>
      <c r="B11" s="5" t="n">
        <v>63</v>
      </c>
      <c r="C11" s="9" t="n">
        <v>17.4</v>
      </c>
    </row>
    <row r="12" spans="1:3">
      <c r="A12" s="4" t="s">
        <v>105</v>
      </c>
      <c r="B12" s="9" t="n">
        <v>16.1</v>
      </c>
      <c r="C12" s="9" t="n">
        <v>-5.9</v>
      </c>
    </row>
    <row r="13" spans="1:3">
      <c r="A13" s="3" t="s">
        <v>106</v>
      </c>
    </row>
    <row r="14" spans="1:3">
      <c r="A14" s="4" t="s">
        <v>107</v>
      </c>
      <c r="B14" s="9" t="n">
        <v>35.9</v>
      </c>
      <c r="C14" s="9" t="n">
        <v>-47.2</v>
      </c>
    </row>
    <row r="15" spans="1:3">
      <c r="A15" s="4" t="s">
        <v>30</v>
      </c>
      <c r="B15" s="9" t="n">
        <v>-31.1</v>
      </c>
      <c r="C15" s="9" t="n">
        <v>21.1</v>
      </c>
    </row>
    <row r="16" spans="1:3">
      <c r="A16" s="4" t="s">
        <v>42</v>
      </c>
      <c r="B16" s="9" t="n">
        <v>-51.9</v>
      </c>
      <c r="C16" s="5" t="n">
        <v>-49</v>
      </c>
    </row>
    <row r="17" spans="1:3">
      <c r="A17" s="4" t="s">
        <v>43</v>
      </c>
      <c r="B17" s="9" t="n">
        <v>-101.7</v>
      </c>
      <c r="C17" s="9" t="n">
        <v>-38.3</v>
      </c>
    </row>
    <row r="18" spans="1:3">
      <c r="A18" s="4" t="s">
        <v>47</v>
      </c>
      <c r="B18" s="9" t="n">
        <v>-26.9</v>
      </c>
      <c r="C18" s="9" t="n">
        <v>-24.6</v>
      </c>
    </row>
    <row r="19" spans="1:3">
      <c r="A19" s="4" t="s">
        <v>39</v>
      </c>
      <c r="B19" s="9" t="n">
        <v>-24.9</v>
      </c>
      <c r="C19" s="9" t="n">
        <v>12.4</v>
      </c>
    </row>
    <row r="20" spans="1:3">
      <c r="A20" s="4" t="s">
        <v>108</v>
      </c>
      <c r="B20" s="5" t="n">
        <v>530</v>
      </c>
      <c r="C20" s="9" t="n">
        <v>509.2</v>
      </c>
    </row>
    <row r="21" spans="1:3">
      <c r="A21" s="3" t="s">
        <v>109</v>
      </c>
    </row>
    <row r="22" spans="1:3">
      <c r="A22" s="4" t="s">
        <v>110</v>
      </c>
      <c r="B22" s="9" t="n">
        <v>680.6</v>
      </c>
      <c r="C22" s="5" t="n">
        <v>0</v>
      </c>
    </row>
    <row r="23" spans="1:3">
      <c r="A23" s="4" t="s">
        <v>111</v>
      </c>
      <c r="B23" s="5" t="n">
        <v>126</v>
      </c>
      <c r="C23" s="5" t="n">
        <v>0</v>
      </c>
    </row>
    <row r="24" spans="1:3">
      <c r="A24" s="4" t="s">
        <v>112</v>
      </c>
      <c r="B24" s="9" t="n">
        <v>-498.3</v>
      </c>
      <c r="C24" s="5" t="n">
        <v>-545</v>
      </c>
    </row>
    <row r="25" spans="1:3">
      <c r="A25" s="4" t="s">
        <v>113</v>
      </c>
      <c r="B25" s="9" t="n">
        <v>450.8</v>
      </c>
      <c r="C25" s="9" t="n">
        <v>272.9</v>
      </c>
    </row>
    <row r="26" spans="1:3">
      <c r="A26" s="4" t="s">
        <v>114</v>
      </c>
      <c r="B26" s="9" t="n">
        <v>-192.1</v>
      </c>
      <c r="C26" s="9" t="n">
        <v>-276.4</v>
      </c>
    </row>
    <row r="27" spans="1:3">
      <c r="A27" s="4" t="s">
        <v>115</v>
      </c>
      <c r="B27" s="9" t="n">
        <v>-4.5</v>
      </c>
      <c r="C27" s="9" t="n">
        <v>-8.300000000000001</v>
      </c>
    </row>
    <row r="28" spans="1:3">
      <c r="A28" s="4" t="s">
        <v>116</v>
      </c>
      <c r="B28" s="5" t="n">
        <v>0</v>
      </c>
      <c r="C28" s="9" t="n">
        <v>-118.1</v>
      </c>
    </row>
    <row r="29" spans="1:3">
      <c r="A29" s="4" t="s">
        <v>117</v>
      </c>
      <c r="B29" s="9" t="n">
        <v>562.5</v>
      </c>
      <c r="C29" s="9" t="n">
        <v>-674.9</v>
      </c>
    </row>
    <row r="30" spans="1:3">
      <c r="A30" s="3" t="s">
        <v>118</v>
      </c>
    </row>
    <row r="31" spans="1:3">
      <c r="A31" s="4" t="s">
        <v>119</v>
      </c>
      <c r="B31" s="9" t="n">
        <v>-283.2</v>
      </c>
      <c r="C31" s="9" t="n">
        <v>-280.7</v>
      </c>
    </row>
    <row r="32" spans="1:3">
      <c r="A32" s="4" t="s">
        <v>120</v>
      </c>
      <c r="B32" s="5" t="n">
        <v>-285</v>
      </c>
      <c r="C32" s="9" t="n">
        <v>-7.5</v>
      </c>
    </row>
    <row r="33" spans="1:3">
      <c r="A33" s="4" t="s">
        <v>121</v>
      </c>
      <c r="B33" s="9" t="n">
        <v>40.7</v>
      </c>
      <c r="C33" s="9" t="n">
        <v>8.800000000000001</v>
      </c>
    </row>
    <row r="34" spans="1:3">
      <c r="A34" s="4" t="s">
        <v>122</v>
      </c>
      <c r="B34" s="9" t="n">
        <v>-21.7</v>
      </c>
      <c r="C34" s="9" t="n">
        <v>-14.9</v>
      </c>
    </row>
    <row r="35" spans="1:3">
      <c r="A35" s="4" t="s">
        <v>103</v>
      </c>
      <c r="B35" s="5" t="n">
        <v>-1</v>
      </c>
      <c r="C35" s="9" t="n">
        <v>-10.3</v>
      </c>
    </row>
    <row r="36" spans="1:3">
      <c r="A36" s="4" t="s">
        <v>123</v>
      </c>
      <c r="B36" s="9" t="n">
        <v>-550.2</v>
      </c>
      <c r="C36" s="9" t="n">
        <v>-304.6</v>
      </c>
    </row>
    <row r="37" spans="1:3">
      <c r="A37" s="4" t="s">
        <v>124</v>
      </c>
      <c r="B37" s="9" t="n">
        <v>-6.8</v>
      </c>
      <c r="C37" s="9" t="n">
        <v>0.1</v>
      </c>
    </row>
    <row r="38" spans="1:3">
      <c r="A38" s="4" t="s">
        <v>125</v>
      </c>
      <c r="B38" s="9" t="n">
        <v>535.5</v>
      </c>
      <c r="C38" s="9" t="n">
        <v>-470.2</v>
      </c>
    </row>
    <row r="39" spans="1:3">
      <c r="A39" s="4" t="s">
        <v>126</v>
      </c>
      <c r="B39" s="5" t="n">
        <v>859</v>
      </c>
      <c r="C39" s="9" t="n">
        <v>1291.8</v>
      </c>
    </row>
    <row r="40" spans="1:3">
      <c r="A40" s="4" t="s">
        <v>127</v>
      </c>
      <c r="B40" s="9" t="n">
        <v>1394.5</v>
      </c>
      <c r="C40" s="9" t="n">
        <v>821.6</v>
      </c>
    </row>
    <row r="41" spans="1:3">
      <c r="A41" s="3" t="s">
        <v>128</v>
      </c>
    </row>
    <row r="42" spans="1:3">
      <c r="A42" s="4" t="s">
        <v>129</v>
      </c>
      <c r="B42" s="9" t="n">
        <v>155.2</v>
      </c>
      <c r="C42" s="9" t="n">
        <v>124.7</v>
      </c>
    </row>
    <row r="43" spans="1:3">
      <c r="A43" s="4" t="s">
        <v>130</v>
      </c>
      <c r="B43" s="5" t="n">
        <v>26</v>
      </c>
      <c r="C43" s="9" t="n">
        <v>19.5</v>
      </c>
    </row>
    <row r="44" spans="1:3">
      <c r="A44" s="4" t="s">
        <v>131</v>
      </c>
      <c r="B44" s="7" t="n">
        <v>40.4</v>
      </c>
      <c r="C44" s="7" t="n">
        <v>3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7"/>
    <col customWidth="1" max="3" min="3" width="15"/>
  </cols>
  <sheetData>
    <row r="1" spans="1:3">
      <c r="A1" s="1" t="s">
        <v>525</v>
      </c>
      <c r="B1" s="2" t="s">
        <v>526</v>
      </c>
      <c r="C1" s="2" t="s">
        <v>527</v>
      </c>
    </row>
    <row r="2" spans="1:3">
      <c r="A2" s="4" t="s">
        <v>528</v>
      </c>
    </row>
    <row r="3" spans="1:3">
      <c r="A3" s="3" t="s">
        <v>529</v>
      </c>
    </row>
    <row r="4" spans="1:3">
      <c r="A4" s="4" t="s">
        <v>530</v>
      </c>
      <c r="C4" s="10" t="n">
        <v>18.5</v>
      </c>
    </row>
    <row r="5" spans="1:3">
      <c r="A5" s="4" t="s">
        <v>531</v>
      </c>
      <c r="C5" s="8" t="n">
        <v>2400000000</v>
      </c>
    </row>
    <row r="6" spans="1:3">
      <c r="A6" s="4" t="s">
        <v>532</v>
      </c>
    </row>
    <row r="7" spans="1:3">
      <c r="A7" s="3" t="s">
        <v>529</v>
      </c>
    </row>
    <row r="8" spans="1:3">
      <c r="A8" s="4" t="s">
        <v>533</v>
      </c>
      <c r="B8" s="8" t="n">
        <v>2100000000</v>
      </c>
    </row>
    <row r="9" spans="1:3">
      <c r="A9" s="4" t="s">
        <v>404</v>
      </c>
      <c r="B9" s="4" t="s">
        <v>5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54:17Z</dcterms:created>
  <dcterms:modified xmlns:dcterms="http://purl.org/dc/terms/" xmlns:xsi="http://www.w3.org/2001/XMLSchema-instance" xsi:type="dcterms:W3CDTF">2017-05-10T16:54:17Z</dcterms:modified>
</cp:coreProperties>
</file>